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DESCRIPTION OF BUSINESS" sheetId="7" state="visible" r:id="rId7"/>
    <sheet xmlns:r="http://schemas.openxmlformats.org/officeDocument/2006/relationships" name="LIQUIDITY AND CAPITAL RESOURCES" sheetId="8" state="visible" r:id="rId8"/>
    <sheet xmlns:r="http://schemas.openxmlformats.org/officeDocument/2006/relationships" name="SUMMARY OF SIGNIFICANT ACCOUNTI" sheetId="9" state="visible" r:id="rId9"/>
    <sheet xmlns:r="http://schemas.openxmlformats.org/officeDocument/2006/relationships" name="EQUIPMENT, NET" sheetId="10" state="visible" r:id="rId10"/>
    <sheet xmlns:r="http://schemas.openxmlformats.org/officeDocument/2006/relationships" name="EARNINGS PER SHARE" sheetId="11" state="visible" r:id="rId11"/>
    <sheet xmlns:r="http://schemas.openxmlformats.org/officeDocument/2006/relationships" name="EQUITY" sheetId="12" state="visible" r:id="rId12"/>
    <sheet xmlns:r="http://schemas.openxmlformats.org/officeDocument/2006/relationships" name="CONTINGENT ACQUISITION LIABILIT" sheetId="13" state="visible" r:id="rId13"/>
    <sheet xmlns:r="http://schemas.openxmlformats.org/officeDocument/2006/relationships" name="GOODWILL" sheetId="14" state="visible" r:id="rId14"/>
    <sheet xmlns:r="http://schemas.openxmlformats.org/officeDocument/2006/relationships" name="DEBT" sheetId="15" state="visible" r:id="rId15"/>
    <sheet xmlns:r="http://schemas.openxmlformats.org/officeDocument/2006/relationships" name="PROVISION FOR INCOME TAXES" sheetId="16" state="visible" r:id="rId16"/>
    <sheet xmlns:r="http://schemas.openxmlformats.org/officeDocument/2006/relationships" name="FOREIGN OPERATIONS" sheetId="17" state="visible" r:id="rId17"/>
    <sheet xmlns:r="http://schemas.openxmlformats.org/officeDocument/2006/relationships" name="COMMITMENTS AND CONTINGENCIES"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EQUIPMENT, NET (Tables)" sheetId="22" state="visible" r:id="rId22"/>
    <sheet xmlns:r="http://schemas.openxmlformats.org/officeDocument/2006/relationships" name="EARNINGS PER SHARE (Tables)" sheetId="23" state="visible" r:id="rId23"/>
    <sheet xmlns:r="http://schemas.openxmlformats.org/officeDocument/2006/relationships" name="EQUITY (Tables)" sheetId="24" state="visible" r:id="rId24"/>
    <sheet xmlns:r="http://schemas.openxmlformats.org/officeDocument/2006/relationships" name="PROVISION FOR INCOME TAXES (Tab" sheetId="25" state="visible" r:id="rId25"/>
    <sheet xmlns:r="http://schemas.openxmlformats.org/officeDocument/2006/relationships" name="SUBSEQUENT EVENTS (Tables)" sheetId="26" state="visible" r:id="rId26"/>
    <sheet xmlns:r="http://schemas.openxmlformats.org/officeDocument/2006/relationships" name="LIQUIDITY AND CAPITAL RESOURC_2" sheetId="27" state="visible" r:id="rId27"/>
    <sheet xmlns:r="http://schemas.openxmlformats.org/officeDocument/2006/relationships" name="SCHEDULE OF DISAGGREGATION OF R" sheetId="28" state="visible" r:id="rId28"/>
    <sheet xmlns:r="http://schemas.openxmlformats.org/officeDocument/2006/relationships" name="SCHEDULE OF TIMING REVENUE RECO" sheetId="29" state="visible" r:id="rId29"/>
    <sheet xmlns:r="http://schemas.openxmlformats.org/officeDocument/2006/relationships" name="SUMMARY OF SIGNIFICANT ACCOUN_4" sheetId="30" state="visible" r:id="rId30"/>
    <sheet xmlns:r="http://schemas.openxmlformats.org/officeDocument/2006/relationships" name="SCHEDULE OF EQUIPMENT, NET (Det" sheetId="31" state="visible" r:id="rId31"/>
    <sheet xmlns:r="http://schemas.openxmlformats.org/officeDocument/2006/relationships" name="EQUIPMENT, NET (Details Narrati" sheetId="32" state="visible" r:id="rId32"/>
    <sheet xmlns:r="http://schemas.openxmlformats.org/officeDocument/2006/relationships" name="SCHEDULE OF COMPUTATION OF BASI" sheetId="33" state="visible" r:id="rId33"/>
    <sheet xmlns:r="http://schemas.openxmlformats.org/officeDocument/2006/relationships" name="SCHEDULE OF POTENTIALLY DILUTIV" sheetId="34" state="visible" r:id="rId34"/>
    <sheet xmlns:r="http://schemas.openxmlformats.org/officeDocument/2006/relationships" name="SCHEDULE OF BLACK-SCHOLES OPTIO" sheetId="35" state="visible" r:id="rId35"/>
    <sheet xmlns:r="http://schemas.openxmlformats.org/officeDocument/2006/relationships" name="SUMMARY OF STOCK OPTION ACTIVIT" sheetId="36" state="visible" r:id="rId36"/>
    <sheet xmlns:r="http://schemas.openxmlformats.org/officeDocument/2006/relationships" name="SCHEDULE OF STOCK OPTION-BASED " sheetId="37" state="visible" r:id="rId37"/>
    <sheet xmlns:r="http://schemas.openxmlformats.org/officeDocument/2006/relationships" name="EQUITY (Details Narrative)" sheetId="38" state="visible" r:id="rId38"/>
    <sheet xmlns:r="http://schemas.openxmlformats.org/officeDocument/2006/relationships" name="CONTINGENT ACQUISITION LIABIL_2" sheetId="39" state="visible" r:id="rId39"/>
    <sheet xmlns:r="http://schemas.openxmlformats.org/officeDocument/2006/relationships" name="GOODWILL (Details Narrative)" sheetId="40" state="visible" r:id="rId40"/>
    <sheet xmlns:r="http://schemas.openxmlformats.org/officeDocument/2006/relationships" name="DEBT (Details Narrative)" sheetId="41" state="visible" r:id="rId41"/>
    <sheet xmlns:r="http://schemas.openxmlformats.org/officeDocument/2006/relationships" name="SCHEDULE OF DEFERRED TAX ASSETS" sheetId="42" state="visible" r:id="rId42"/>
    <sheet xmlns:r="http://schemas.openxmlformats.org/officeDocument/2006/relationships" name="SCHEDULE OF EXPECTED TAX EXPENS" sheetId="43" state="visible" r:id="rId43"/>
    <sheet xmlns:r="http://schemas.openxmlformats.org/officeDocument/2006/relationships" name="PROVISION FOR INCOME TAXES (Det" sheetId="44" state="visible" r:id="rId44"/>
    <sheet xmlns:r="http://schemas.openxmlformats.org/officeDocument/2006/relationships" name="COMMITMENTS AND CONTINGENCIES (" sheetId="45" state="visible" r:id="rId45"/>
    <sheet xmlns:r="http://schemas.openxmlformats.org/officeDocument/2006/relationships" name="SCHEDULE OF CONDENSED BALANCE S" sheetId="46" state="visible" r:id="rId46"/>
    <sheet xmlns:r="http://schemas.openxmlformats.org/officeDocument/2006/relationships" name="SUBSEQUENT EVENTS (Details Narr" sheetId="47" state="visible" r:id="rId47"/>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50" customWidth="1" min="1" max="1"/>
    <col width="45" customWidth="1" min="2" max="2"/>
    <col width="14" customWidth="1" min="3" max="3"/>
    <col width="14" customWidth="1" min="4" max="4"/>
  </cols>
  <sheetData>
    <row r="1">
      <c r="A1" s="1" t="inlineStr">
        <is>
          <t>Cover - USD ($)</t>
        </is>
      </c>
      <c r="B1" s="2" t="inlineStr">
        <is>
          <t>12 Months Ended</t>
        </is>
      </c>
    </row>
    <row r="2">
      <c r="B2" s="2" t="inlineStr">
        <is>
          <t>Jun. 30, 2021</t>
        </is>
      </c>
      <c r="C2" s="2" t="inlineStr">
        <is>
          <t>Sep. 24, 2021</t>
        </is>
      </c>
      <c r="D2" s="2" t="inlineStr">
        <is>
          <t>Dec. 31, 2020</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Period End Date</t>
        </is>
      </c>
      <c r="B8" s="4" t="inlineStr">
        <is>
          <t>Jun. 30,
		2021</t>
        </is>
      </c>
    </row>
    <row r="9">
      <c r="A9" s="4" t="inlineStr">
        <is>
          <t>Document Fiscal Period Focus</t>
        </is>
      </c>
      <c r="B9" s="4" t="inlineStr">
        <is>
          <t>FY</t>
        </is>
      </c>
    </row>
    <row r="10">
      <c r="A10" s="4" t="inlineStr">
        <is>
          <t>Document Fiscal Year Focus</t>
        </is>
      </c>
      <c r="B10" s="4" t="inlineStr">
        <is>
          <t>2021</t>
        </is>
      </c>
    </row>
    <row r="11">
      <c r="A11" s="4" t="inlineStr">
        <is>
          <t>Current Fiscal Year End Date</t>
        </is>
      </c>
      <c r="B11" s="4" t="inlineStr">
        <is>
          <t>--06-30</t>
        </is>
      </c>
    </row>
    <row r="12">
      <c r="A12" s="4" t="inlineStr">
        <is>
          <t>Entity File Number</t>
        </is>
      </c>
      <c r="B12" s="4" t="inlineStr">
        <is>
          <t>001-38804</t>
        </is>
      </c>
    </row>
    <row r="13">
      <c r="A13" s="4" t="inlineStr">
        <is>
          <t>Entity Registrant Name</t>
        </is>
      </c>
      <c r="B13" s="4" t="inlineStr">
        <is>
          <t>THE GLIMPSE GROUP, INC.</t>
        </is>
      </c>
    </row>
    <row r="14">
      <c r="A14" s="4" t="inlineStr">
        <is>
          <t>Entity Central Index Key</t>
        </is>
      </c>
      <c r="B14" s="4" t="inlineStr">
        <is>
          <t>0001854445</t>
        </is>
      </c>
    </row>
    <row r="15">
      <c r="A15" s="4" t="inlineStr">
        <is>
          <t>Entity Tax Identification Number</t>
        </is>
      </c>
      <c r="B15" s="4" t="inlineStr">
        <is>
          <t>89-2958271</t>
        </is>
      </c>
    </row>
    <row r="16">
      <c r="A16" s="4" t="inlineStr">
        <is>
          <t>Entity Incorporation, State or Country Code</t>
        </is>
      </c>
      <c r="B16" s="4" t="inlineStr">
        <is>
          <t>NV</t>
        </is>
      </c>
    </row>
    <row r="17">
      <c r="A17" s="4" t="inlineStr">
        <is>
          <t>Entity Address, Address Line One</t>
        </is>
      </c>
      <c r="B17" s="4" t="inlineStr">
        <is>
          <t>15 West 38th St</t>
        </is>
      </c>
    </row>
    <row r="18">
      <c r="A18" s="4" t="inlineStr">
        <is>
          <t>Entity Address, Address Line Two</t>
        </is>
      </c>
      <c r="B18" s="4" t="inlineStr">
        <is>
          <t>9th Fl</t>
        </is>
      </c>
    </row>
    <row r="19">
      <c r="A19" s="4" t="inlineStr">
        <is>
          <t>Entity Address, City or Town</t>
        </is>
      </c>
      <c r="B19" s="4" t="inlineStr">
        <is>
          <t>New York</t>
        </is>
      </c>
    </row>
    <row r="20">
      <c r="A20" s="4" t="inlineStr">
        <is>
          <t>Entity Address, State or Province</t>
        </is>
      </c>
      <c r="B20" s="4" t="inlineStr">
        <is>
          <t>NY</t>
        </is>
      </c>
    </row>
    <row r="21">
      <c r="A21" s="4" t="inlineStr">
        <is>
          <t>Entity Address, Postal Zip Code</t>
        </is>
      </c>
      <c r="B21" s="4" t="inlineStr">
        <is>
          <t>10018</t>
        </is>
      </c>
    </row>
    <row r="22">
      <c r="A22" s="4" t="inlineStr">
        <is>
          <t>City Area Code</t>
        </is>
      </c>
      <c r="B22" s="4" t="inlineStr">
        <is>
          <t>(917)</t>
        </is>
      </c>
    </row>
    <row r="23">
      <c r="A23" s="4" t="inlineStr">
        <is>
          <t>Local Phone Number</t>
        </is>
      </c>
      <c r="B23" s="4" t="inlineStr">
        <is>
          <t>292-2685</t>
        </is>
      </c>
    </row>
    <row r="24">
      <c r="A24" s="4" t="inlineStr">
        <is>
          <t>Title of 12(b) Security</t>
        </is>
      </c>
      <c r="B24" s="4" t="inlineStr">
        <is>
          <t>Common
    Stock, $0.001 par value per share</t>
        </is>
      </c>
    </row>
    <row r="25">
      <c r="A25" s="4" t="inlineStr">
        <is>
          <t>Trading Symbol</t>
        </is>
      </c>
      <c r="B25" s="4" t="inlineStr">
        <is>
          <t>VRAR</t>
        </is>
      </c>
    </row>
    <row r="26">
      <c r="A26" s="4" t="inlineStr">
        <is>
          <t>Security Exchange Name</t>
        </is>
      </c>
      <c r="B26" s="4" t="inlineStr">
        <is>
          <t>NASDAQ</t>
        </is>
      </c>
    </row>
    <row r="27">
      <c r="A27" s="4" t="inlineStr">
        <is>
          <t>Entity Well-known Seasoned Issuer</t>
        </is>
      </c>
      <c r="B27" s="4" t="inlineStr">
        <is>
          <t>No</t>
        </is>
      </c>
    </row>
    <row r="28">
      <c r="A28" s="4" t="inlineStr">
        <is>
          <t>Entity Voluntary Filers</t>
        </is>
      </c>
      <c r="B28" s="4" t="inlineStr">
        <is>
          <t>No</t>
        </is>
      </c>
    </row>
    <row r="29">
      <c r="A29" s="4" t="inlineStr">
        <is>
          <t>Entity Current Reporting Status</t>
        </is>
      </c>
      <c r="B29" s="4" t="inlineStr">
        <is>
          <t>Yes</t>
        </is>
      </c>
    </row>
    <row r="30">
      <c r="A30" s="4" t="inlineStr">
        <is>
          <t>Entity Interactive Data Current</t>
        </is>
      </c>
      <c r="B30" s="4" t="inlineStr">
        <is>
          <t>Yes</t>
        </is>
      </c>
    </row>
    <row r="31">
      <c r="A31" s="4" t="inlineStr">
        <is>
          <t>Entity Filer Category</t>
        </is>
      </c>
      <c r="B31" s="4" t="inlineStr">
        <is>
          <t>Non-accelerated Filer</t>
        </is>
      </c>
    </row>
    <row r="32">
      <c r="A32" s="4" t="inlineStr">
        <is>
          <t>Entity Small Business</t>
        </is>
      </c>
      <c r="B32" s="4" t="inlineStr">
        <is>
          <t>true</t>
        </is>
      </c>
    </row>
    <row r="33">
      <c r="A33" s="4" t="inlineStr">
        <is>
          <t>Entity Emerging Growth Company</t>
        </is>
      </c>
      <c r="B33" s="4" t="inlineStr">
        <is>
          <t>true</t>
        </is>
      </c>
    </row>
    <row r="34">
      <c r="A34" s="4" t="inlineStr">
        <is>
          <t>Elected Not To Use the Extended Transition Period</t>
        </is>
      </c>
      <c r="B34" s="4" t="inlineStr">
        <is>
          <t>false</t>
        </is>
      </c>
    </row>
    <row r="35">
      <c r="A35" s="4" t="inlineStr">
        <is>
          <t>Entity Shell Company</t>
        </is>
      </c>
      <c r="B35" s="4" t="inlineStr">
        <is>
          <t>false</t>
        </is>
      </c>
    </row>
    <row r="36">
      <c r="A36" s="4" t="inlineStr">
        <is>
          <t>Entity Public Float</t>
        </is>
      </c>
      <c r="D36" s="5" t="n">
        <v>0</v>
      </c>
    </row>
    <row r="37">
      <c r="A37" s="4" t="inlineStr">
        <is>
          <t>Entity Common Stock, Shares Outstanding</t>
        </is>
      </c>
      <c r="C37" s="6" t="n">
        <v>1029163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EQUIPMENT, NET</t>
        </is>
      </c>
      <c r="B1" s="2" t="inlineStr">
        <is>
          <t>12 Months Ended</t>
        </is>
      </c>
    </row>
    <row r="2">
      <c r="B2" s="2" t="inlineStr">
        <is>
          <t>Jun. 30, 2021</t>
        </is>
      </c>
    </row>
    <row r="3">
      <c r="A3" s="3" t="inlineStr">
        <is>
          <t>Property, Plant and Equipment [Abstract]</t>
        </is>
      </c>
    </row>
    <row r="4">
      <c r="A4" s="4" t="inlineStr">
        <is>
          <t>EQUIPMENT, NET</t>
        </is>
      </c>
      <c r="B4" s="4" t="inlineStr">
        <is>
          <t xml:space="preserve">NOTE
4. EQUIPMENT, NET Equipment,
primarily comprised of computers and hardware, consisted of the following: SCHEDULE OF EQUIPMENT, NET
Value
($) Useful
Life (Years) Value
($) Useful
Life (Years)
As
of June 30, 2021 As
of June 30, 2020
Value
($) Useful
Life (Years) Value
($) Useful
Life (Years)
Equipment $ 96,963 3 $ 105,239 3
Less:
accumulated depreciation (54,791 ) (64,015 )
Balance $ 42,172 $ 41,224 Depreciation
expense was $ 27,054 20,22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Jun. 30, 2021</t>
        </is>
      </c>
    </row>
    <row r="3">
      <c r="A3" s="3" t="inlineStr">
        <is>
          <t>Earnings Per Share [Abstract]</t>
        </is>
      </c>
    </row>
    <row r="4">
      <c r="A4" s="4" t="inlineStr">
        <is>
          <t>EARNINGS PER SHARE</t>
        </is>
      </c>
      <c r="B4" s="4" t="inlineStr">
        <is>
          <t xml:space="preserve">NOTE
5. EARNINGS PER SHARE The
following table presents the computation of basic and diluted net loss per common share: SCHEDULE OF COMPUTATION OF BASIC AND DILUTED NET LOSS PER SHARE
Year
Ended Year
Ended
Year
Ended Year
Ended
Numerator:
Net
loss $ (6,091,687 ) $ (4,993,350 )
Denominator:
Weighted-average
common shares outstanding for basic and diluted net loss per share 7,259,249 6,923,506
Basic
and diluted net loss per share $ (0.84 ) $ (0.72 ) Potentially
dilutive securities that were not included in the calculation of diluted net loss per share attributable to common stockholders because
their effect would be anti-dilutive are as follows (in common equivalent shares): SCHEDULE OF POTENTIALLY DILUTIVE SECURITIES
At
At
Stock
Options 4,740,910 4,092,593
Convertible
Notes 324,150 296,111
Total 5,065,060 4,388,704 THE
GLIMPSE GROUP, INC. NOTES
TO CONSOLIDATED FINANCIAL STATEMENTS JUNE
30, 2021 AND 202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Jun. 30, 2021</t>
        </is>
      </c>
    </row>
    <row r="3">
      <c r="A3" s="3" t="inlineStr">
        <is>
          <t>Equity [Abstract]</t>
        </is>
      </c>
    </row>
    <row r="4">
      <c r="A4" s="4" t="inlineStr">
        <is>
          <t>EQUITY</t>
        </is>
      </c>
      <c r="B4" s="4" t="inlineStr">
        <is>
          <t xml:space="preserve">NOTE
6. EQUITY Common
Stock and Preferred Stock As
of June 30, 2021, the Company had authorized 300 0.001 20 7.58 7.04 0 Sale
of Common Stock Common
stock sold to Investors During
the years ended June 30, 2021 and 2020, the Company sold approximately 76,900 1,600 4.50 346,000 7,000 On
July 1, 2021 the Company sold 1,912,500 7.00 Common
stock issued to Investors During
the year ended June 30, 2021, in connection with the conversion of convertible promissory notes the Company issued approximately 332,000 During
the years ended June 30, 2021 and 2020, in connection with the issuance of convertible promissory notes, the Company issued approximately
74,000 102,000 Common
stock issued to Vendors During
the years ended June 30, 2021 and 2020, the Company issued approximately 28,800 23,700 134,400 101,500 Common
stock issued to satisfy Contingent Liabilities During
the year ended June 30, 2021 the Company issued approximately 13,000 67,000 During
the year ended June 30, 2020 the Company issued approximately 20,000 92,000 Employee
Stock-Based Compensation In
October 2016, the Company’s Board of Directors and its stockholders adopted The Glimpse Group, Inc. 2016 Equity Incentive Plan
(the “Plan”). Under
the Plan, the Company grants stock options at exercise prices generally equal to the fair value of the common stock on the grant date.
These options generally expire ten years after the grant date and vest, depending on the optionee, over a varying period of continuous
service following the vesting commencement date of such option (ranging from zero to three years), unless the optionee’s continuous
service with the Company is terminated earlier. Stock-based compensation expense is recognized evenly over the requisite service period. THE
GLIMPSE GROUP, INC. NOTES
TO CONSOLIDATED FINANCIAL STATEMENTS JUNE
30, 2021 AND 2020 The
Plan is administered by the Company’s Chief Executive Officer (“CEO”) and Chief Financial Officer (“CFO”),
who determine the recipients and the terms of the awards granted, subject to the approval of the Company’s Board of Directors.
The Plan provides that awards granted may be options, restricted stock, restricted stock units or other stock based awards (collectively
the “Awards”). Stock option awards may be either incentive stock options or nonqualified options. The Awards may be granted
to eligible employees, directors, service providers, consultants and advisers. As
of June 30, 2020 an aggregate of up to 5 0.91 In
January and April 2021, the Company amended its 2016 Equity Incentive Plan (the “Plan”), increasing the amount of common
shares reserved for issuance from 5 10 5.26 In
addition, the share reserve will automatically increase on January 1 of each calendar year, for the period beginning on January 1, 2022
and ending on (and including) January 1, 2030 (each, an “Evergreen Date”) in an amount equal to five percent (5%) of the
total number of shares of the Company’s common stock outstanding on December 31st immediately preceding the applicable Evergreen
Date (the “Evergreen Increase”). The
Company recognizes compensation expense relating to awards ratably over the requisite period, which is generally the vesting period. Stock
options have been recorded at their fair value. The Black-Scholes option-pricing model assumptions used to value the issuance of stock
options under the Plan, are noted in the following table: SCHEDULE OF BLACK-SCHOLES OPTION-PRICING MODEL ASSUMPTIONS
Year
Ended Year
Ended
Year
Ended Year
Ended
Weighted
average expected terms (in years) 5.3 5.3
Weighted
average expected volatility 126.6 % 117.3 %
Weighted
average risk-free interest rate 0.5 % 1.4 %
Expected
dividend yield 0 % 0 % The
grant date fair value, for options granted during the year ended June 30, 2021 was approximately $ 2.94 The
grant date fair value, for options granted during the year ended June 30, 2020 was approximately $ 2.70 THE
GLIMPSE GROUP, INC. NOTES
TO CONSOLIDATED FINANCIAL STATEMENTS JUNE
30, 2021 AND 2020 The
following is a summary of the Company’s stock option activity for the years ended June 30, 2021 and 2020: SUMMARY OF STOCK OPTION ACTIVITY
Weighted
Average
Remaining
Exercise Contractual Intrinsic
Options Price Term
(Yrs) Value
Outstanding
at July 1, 2019 3,408,452 $ 2.97 8.5 $ 3,721,339
Options
Granted 766,455 4.26 9.5 182,328
Options
Exercised - - - -
Options
Forfeited / Cancelled (82,314 ) 3.84 9.6 (53,977 )
Outstanding
at June 30, 2020 4,092,593 $ 3.19 8.4 $ 5,553,916
Exercisable
at June 30, 2020 3,581,514 $ 3.06 8.3 $ 5,365,512
Weighted
Average
Remaining
Exercise Contractual Intrinsic
Options Price Term
(Yrs) Value
Outstanding
at July 1, 2020 4,092,593 $ 3.19 8.4 $ 5,553,916
Options
Granted 766,419 4.66 9.7 383,210
Options
Exercised - - - -
Options
Forfeited / Cancelled (118,102 ) 4.28 8.9 (89,956 )
Outstanding
at June 30, 2021 4,740,910 $ 3.40 8.5 $ 7,893,467
Exercisable
at June 30, 2021 4,346,734 $ 3.29 8.4 $ 7,659,692 The
Company’s stock option-based expense for the years ended June 30, 2021 and 2020 consisted of the following: SCHEDULE OF STOCK OPTION-BASED EXPENSE
Year
Ended Year
Ended
Stock
option-based expense :
Research
and development expenses $ 1,381,168 $ 1,266,911
General
and administrative expenses $ 373,506 570,765
Sales
and marketing expenses $ 477,561 293,226
Cost
of goods sold $ 526,156 236,825
Board
option expense $ 187,096 182,794
Total $ 2,945,487 $ 2,550,521
During
the year ended June 30, 2019, certain Company advisors received $ 0.31 5.25 three 0.31 0.06 0.17 116,000 At
June 30, 2021, total unrecognized compensation expense to employees, board members and vendors related to stock options was approximately
$ 1.50 1.1 1.62 1.02 The
intrinsic value of stock options as of June 30, 2021 was computed using a fair market value of the common stock of $ 5.00 4.50 THE
GLIMPSE GROUP, INC. NOTES
TO CONSOLIDATED FINANCIAL STATEMENTS JUNE
30, 2021 AND 202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NTINGENT ACQUISITION LIABILITY</t>
        </is>
      </c>
      <c r="B1" s="2" t="inlineStr">
        <is>
          <t>12 Months Ended</t>
        </is>
      </c>
    </row>
    <row r="2">
      <c r="B2" s="2" t="inlineStr">
        <is>
          <t>Jun. 30, 2021</t>
        </is>
      </c>
    </row>
    <row r="3">
      <c r="A3" s="3" t="inlineStr">
        <is>
          <t>Business Combination and Asset Acquisition [Abstract]</t>
        </is>
      </c>
    </row>
    <row r="4">
      <c r="A4" s="4" t="inlineStr">
        <is>
          <t>CONTINGENT ACQUISITION LIABILITY</t>
        </is>
      </c>
      <c r="B4" s="4" t="inlineStr">
        <is>
          <t xml:space="preserve">NOTE
7. CONTINGENT ACQUISITION LIABILITY Early
Adopter, LLC In
connection with the Company’s April 2018 asset acquisition of Early Adopter.Com (“EA”), the Company expected to pay
additional contingent amounts, based on EA’s annual revenues (“contingent performance bonus”) as measured and paid
in each of the first three anniversary dates after the closing of the acquisition, paid by the issuance of the Company’s common
stock at a fixed price of $ 3.25 At
June 30, 2020, the total estimated contingent acquisition liability was approximately $ 47,000 32,000 96,800 Kabaq
3D Technologies, LLC The
Company’s November 2016 acquisition of assets relating to the acquisition of Kabaq 3D Technologies, LLC contained a provision for
additional acquisition consideration triggered by a potential listing of the Company’s common stock on a national securities exchange
and certain stock trading volume thresholds. In August 2021, the milestones triggering the additional consideration were met and the
Company incurred $ 750,000 KreatAR,
LLC The
Company’s October 2016 acquisition of assets relating to the acquisitions of KreatAR, LLC (and related entity LocateAR) contained
a provision for additional acquisition consideration triggered by a potential listing of the Company’s common stock on a national
securities exchange and certain stock trading volume thresholds. In August 2021, the milestones triggering the additional consideration
were met. In connection therewith, the Company incurred $ 500,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Jun. 30, 2021</t>
        </is>
      </c>
    </row>
    <row r="3">
      <c r="A3" s="3" t="inlineStr">
        <is>
          <t>Goodwill and Intangible Assets Disclosure [Abstract]</t>
        </is>
      </c>
    </row>
    <row r="4">
      <c r="A4" s="4" t="inlineStr">
        <is>
          <t>GOODWILL</t>
        </is>
      </c>
      <c r="B4" s="4" t="inlineStr">
        <is>
          <t xml:space="preserve">NOTE
8. GOODWILL Due
to a significant decline in EA’s business, unsuccessful VR/AR product commercialization efforts and negative future growth prospects,
the goodwill related to the EA acquisition was determined to be impaired and written down to $ 0 140,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Jun. 30, 2021</t>
        </is>
      </c>
    </row>
    <row r="3">
      <c r="A3" s="3" t="inlineStr">
        <is>
          <t>Debt Disclosure [Abstract]</t>
        </is>
      </c>
    </row>
    <row r="4">
      <c r="A4" s="4" t="inlineStr">
        <is>
          <t>DEBT</t>
        </is>
      </c>
      <c r="B4" s="4" t="inlineStr">
        <is>
          <t xml:space="preserve">NOTE
9. DEBT Convertible
Promissory Notes 1 During
the year ended June 30, 2020, the Company raised $ 1.33 three 0.2 45,000 4.50 170,000 149,000 THE
GLIMPSE GROUP, INC. NOTES
TO CONSOLIDATED FINANCIAL STATEMENTS JUNE
30, 2021 AND 2020 Additional
interest expense for the amortization of the original issue discount amounted to approximately $ 96,900 The
Notes 1 bore an interest rate of 10 4.50 57,000 258,000 The
Notes 1 were convertible by a Note 1 holder at any time during the term into common stock of the Company at a fixed price of $4.50/share,
or approximately 295,000 During
the year ended June 30, 2021, Note 1 holders converted approximately $ 1.21 0.30 4.00 4.50 4.00 In
addition to the reduced conversion price, the Note holders who converted received the third year 10 122,000 30,000 515,500 during the year ended June 30, 2021, reflecting
the reduction of the Notes conversion price from $4.50/share to $4.00/share, the issuance of Year 3 Interest (10%) paid in common stock
(at $4.00/share instead of $4.50/share), and the write-off of the remaining related pre-paid interest and original issue discount expenses. The
holders of the remaining unconverted Convertible Notes 1, equating to approximately $ 117,000 8,000 4.25 Convertible
Promissory Notes 2 In
March 2021, the Company raised $ 1.475 two-year 44,000 5.00 192,000 The
Notes 2 bear an interest rate of 10 5.00 29,500 147,500 5.00 The
Notes 2 are convertible by a note holder at any time during the term into common stock of the Company at a fixed price of $ 5.00 295,000 March 5, 2023 5.00 1.313 162,000 THE
GLIMPSE GROUP, INC. NOTES
TO CONSOLIDATED FINANCIAL STATEMENTS JUNE
30, 2021 AND 2020 SBA
Paycheck Protection Program Loans/EIDL In
May 2020, the Company received a Paycheck Protection Program 1 (“PPP1”) loan from the Small Business Administration (“SBA”)
in the amount of $ 0.55 0.01 In
February 2021, the Company received a second Paycheck Protection Program 2 (“PPP2”) loan in the amount of $ 0.62 1 February 202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PROVISION FOR INCOME TAXES</t>
        </is>
      </c>
      <c r="B1" s="2" t="inlineStr">
        <is>
          <t>12 Months Ended</t>
        </is>
      </c>
    </row>
    <row r="2">
      <c r="B2" s="2" t="inlineStr">
        <is>
          <t>Jun. 30, 2021</t>
        </is>
      </c>
    </row>
    <row r="3">
      <c r="A3" s="3" t="inlineStr">
        <is>
          <t>Income Tax Disclosure [Abstract]</t>
        </is>
      </c>
    </row>
    <row r="4">
      <c r="A4" s="4" t="inlineStr">
        <is>
          <t>PROVISION FOR INCOME TAXES</t>
        </is>
      </c>
      <c r="B4" s="4" t="inlineStr">
        <is>
          <t xml:space="preserve">NOTE
10. PROVISION FOR INCOME TAXES There
was no current or deferred income tax provision for the years ended June 30, 2021 and 2020. The
Company’s deferred tax assets as of June 30, 2021 and 2020 consist of the following: SCHEDULE OF DEFERRED TAX ASSETS
As
of As
of
June
30, 2021 June
30, 2020
Deferred
tax assets:
Net-operating
loss carryforward $ 3,923,012 $ 2,811,156
Stock-based
compensation 536,265 348,013
Total
Deferred Tax Assets 4,459,277 3,159,169
Valuation
allowance (4,459,277 ) (3,159,169 )
Deferred
Tax Asset, Net $ - $ - The
Company maintains a valuation allowance on deferred tax assets due to the uncertainty regarding the ability to utilize these deferred
tax assets in the future. At June 30, 2021, the Company had potential utilizable aggregate gross net operating loss carryforwards (“NOLs”)
of approximately $ 11.35 NOLs for the periods ending June 30, 2018 and prior ($ 2.86 8.49 Section
382 of the U.S. Internal Revenue Code generally imposes an annual limitation on the amount of net operating loss carryforwards that might
be used to offset taxable income when a corporation has undergone significant changes in stock ownership. The Company has not completed
a Section 382 analysis of the NOL carryforwards. Consequently, the Company’s NOL carryforwards may be subject to annual limitations
under Section 382. In
assessing the realization of deferred tax assets, management considers whether it is more likely than not that some portion or all of
the deferred tax assets will be realized. The ultimate realization of deferred tax assets is dependent upon the generation of future
taxable income. Management considers the scheduled reversal of deferred tax liabilities, projected future taxable income, and taxing
strategies in making this assessment. As a result of the uncertainly in the realization of the Company’s deferred tax assets, the
Company has provided a valuation allowance for the full amount of the deferred tax assets at June 30, 2021 and June 30, 2020. THE
GLIMPSE GROUP, INC. NOTES
TO CONSOLIDATED FINANCIAL STATEMENTS JUNE
30, 2021 AND 2020 The
Company’s valuation allowance during the years ended June 30, 2021 and 2020 increased by approximately $ 1.30 1.00 The
expected tax expense (benefit) based on the U.S. federal statutory rate is reconciled with actual tax expense (benefit) as follows: SCHEDULE OF EXPECTED TAX EXPENSE (BENEFIT) BASED ON US FEDERAL STATUTORY RATE
For
the Year Ended For
the Year Ended
June
30, 2021 June
30, 2020
Statutory
Federal Income Tax Rate (21.00 )% (21.00 )%
State
and Local Taxes, Net of Federal Tax Benefit (13.56 )% (13.56 )%
Stock
Based Compensation Expense (ISO) 13.20 % 14.50 %
Change
in Valuation Allowance 21.36 % 20.06 %
Income
Taxes Provision (Benefit) 0.00 0.00 Upon
completion of its 2021 U.S. income tax return in 2022, the Company may identify additional remeasurement adjustments. The Company will
continue to assess its provision for income taxes as future guidance is issued, but do not currently anticipate significant revisions
will be necessar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FOREIGN OPERATIONS</t>
        </is>
      </c>
      <c r="B1" s="2" t="inlineStr">
        <is>
          <t>12 Months Ended</t>
        </is>
      </c>
    </row>
    <row r="2">
      <c r="B2" s="2" t="inlineStr">
        <is>
          <t>Jun. 30, 2021</t>
        </is>
      </c>
    </row>
    <row r="3">
      <c r="A3" s="3" t="inlineStr">
        <is>
          <t>Foreign Operations</t>
        </is>
      </c>
    </row>
    <row r="4">
      <c r="A4" s="4" t="inlineStr">
        <is>
          <t>FOREIGN OPERATIONS</t>
        </is>
      </c>
      <c r="B4" s="4" t="inlineStr">
        <is>
          <t xml:space="preserve">NOTE
11. FOREIGN OPERATIONS In
March 2021, the Company established Glimpse Turkey to support the operations of Kabaq 3D Technologies (dba QReal). Operations consist
primarily of 3D modeler and artist employees. Glimpse Turkey has no revenue, long-term obligations or operating leases and all salaries
are denominated in US dollars. In
August 2021, the Company completed an asset acquisition which included certain assets, as defined, in Australia. See Note 1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Jun. 30, 2021</t>
        </is>
      </c>
    </row>
    <row r="3">
      <c r="A3" s="3" t="inlineStr">
        <is>
          <t>Commitments and Contingencies Disclosure [Abstract]</t>
        </is>
      </c>
    </row>
    <row r="4">
      <c r="A4" s="4" t="inlineStr">
        <is>
          <t>COMMITMENTS AND CONTINGENCIES</t>
        </is>
      </c>
      <c r="B4" s="4" t="inlineStr">
        <is>
          <t xml:space="preserve">NOTE
12. COMMITMENTS AND CONTINGENCIES Operating
Lease The
Company entered into a 2 January 1, 2020 December 31, 2021 75,000 Rent
expense was approximately $ 296,000 247,000 180,000 Officers’
Employment Agreements In
May 2021, the Company entered into employment agreements with its three corporate officers. The agreements provide for base salary (including
increases linked to Company revenue thresholds), performance bonus, incentive bonus (including those based on capital raising thresholds),
equity incentives, benefits and severance (including confidentiality and non-compete). The employment agreements will continue until
terminated by either the Company or the respective officers. The Company accrued approximately $ 426,000 1.03 THE
GLIMPSE GROUP, INC. NOTES
TO CONSOLIDATED FINANCIAL STATEMENTS JUNE
30, 2021 AND 2020 Potential
Future Distributions Upon Divestiture or Sale Upon
a divestiture or sale of a subsidiary company, the Company is contractually obligated to distribute up to 10 COVID-19 The
Company’s business and operations have been adversely affected by the COVID-19 pandemic, as have the markets in which our customers
operate. The COVID-19 pandemic has caused and continues to cause significant business and financial markets disruption worldwide and
there is significant uncertainty around the duration of this disruption and its ongoing effects on our business. This has primarily manifested
itself in prolonged sales cycles. From
March 2020 through June 2021, the Company had required substantially all of its employees to work remotely to minimize the risk of the
virus. While working remotely has proven to be effective to this point, it may eventually inhibit the Company’s ability to operate
its business effectively. Commencing July 2021, the Company has tentatively required employees to return to the office several days a
week. The
Company continues to closely monitor the situation and the effects on its business and operations. The Company does not yet know the
full extent of potential impacts on its business and operations. Given the uncertainty, the Company cannot reasonably estimate the impact
on its future results of operations, cash flows or financial condition.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Jun. 30, 2021</t>
        </is>
      </c>
    </row>
    <row r="3">
      <c r="A3" s="3" t="inlineStr">
        <is>
          <t>Subsequent Events [Abstract]</t>
        </is>
      </c>
    </row>
    <row r="4">
      <c r="A4" s="4" t="inlineStr">
        <is>
          <t>SUBSEQUENT EVENTS</t>
        </is>
      </c>
      <c r="B4" s="4" t="inlineStr">
        <is>
          <t>NOTE
13. SUBSEQUENT EVENTS Initial
Public Offering (“IPO”) On
July 1 ,2021, the Company completed an IPO of common stock on the NASDAQ under the symbol “VRAR”, at a price of $ 7.00 The
Company sold approximately 1.91 11.82 0.47 0.309 In
connection with the IPO, and for services rendered, the underwriter was issued a warrant to purchase 87,500 7.00 June 2026 As
stated in Note 9, in conjunction with the IPO, the outstanding convertible promissory Notes 1 and 2 were satisfied in full through issuance
of 324,150 THE
GLIMPSE GROUP, INC. NOTES
TO CONSOLIDATED FINANCIAL STATEMENTS JUNE
30, 2021 AND 2020 The
following is a condensed balance sheet reflecting the proforma effect of the IPO on the June 30, 2021 balance sheet. SCHEDULE
OF CONDENSED BALANCE SHEET REFLECTING PROFORMA EFFECT
As
Reported at Proforma
for IPO
Cash
and cash equivalents $ 1,771,929 $ 13,728,429
Other
current assets 1,406,939 833,296
Equipment,
net 42,172 42,172
Total
assets $ 3,221,040 $ 14,603,897
Total
current liabilities $ 2,339,037 $ 2,004,037
Convertible
promissory notes, net 1,429,953 -
Other
long term liability 623,828 623,828
Total
liabilities 4,392,818 2,627,865
Total
stockholders’ equity (deficit) (1,171,778 ) 11,976,032
Total
liabilities and stockholders’ equity (deficit) $ 3,221,040 $ 14,603,897 ASSET
ACQUISTION In
August 2021, the Company, through its wholly owned subsidiary company, MotionZone, LLC, completed an acquisition of certain assets, as
defined, from Augmented Reality Investments Pty Ltd, an Australia based company providing augmented reality software and services. Over
time, the acquisition may facilitate the Company’s endeavors in the Architecture, Engineering and Construction (“AEC”)
market segments. Initial
consideration for the purchase is $ 0.75 77,26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Jun. 30, 2021</t>
        </is>
      </c>
      <c r="C1" s="2" t="inlineStr">
        <is>
          <t>Jun. 30, 2020</t>
        </is>
      </c>
    </row>
    <row r="2">
      <c r="A2" s="3" t="inlineStr">
        <is>
          <t>ASSETS</t>
        </is>
      </c>
    </row>
    <row r="3">
      <c r="A3" s="4" t="inlineStr">
        <is>
          <t>Cash and cash equivalents</t>
        </is>
      </c>
      <c r="B3" s="5" t="n">
        <v>1771929</v>
      </c>
      <c r="C3" s="5" t="n">
        <v>1034846</v>
      </c>
    </row>
    <row r="4">
      <c r="A4" s="4" t="inlineStr">
        <is>
          <t>Accounts receivable</t>
        </is>
      </c>
      <c r="B4" s="6" t="n">
        <v>626244</v>
      </c>
      <c r="C4" s="6" t="n">
        <v>214673</v>
      </c>
    </row>
    <row r="5">
      <c r="A5" s="4" t="inlineStr">
        <is>
          <t>Deferred costs</t>
        </is>
      </c>
      <c r="B5" s="6" t="n">
        <v>29512</v>
      </c>
      <c r="C5" s="6" t="n">
        <v>237745</v>
      </c>
    </row>
    <row r="6">
      <c r="A6" s="4" t="inlineStr">
        <is>
          <t>Pre-offering costs</t>
        </is>
      </c>
      <c r="B6" s="6" t="n">
        <v>470136</v>
      </c>
      <c r="C6" s="4" t="inlineStr">
        <is>
          <t xml:space="preserve"> </t>
        </is>
      </c>
    </row>
    <row r="7">
      <c r="A7" s="4" t="inlineStr">
        <is>
          <t>Prepaid expenses and other current assets</t>
        </is>
      </c>
      <c r="B7" s="6" t="n">
        <v>281047</v>
      </c>
      <c r="C7" s="6" t="n">
        <v>468747</v>
      </c>
    </row>
    <row r="8">
      <c r="A8" s="4" t="inlineStr">
        <is>
          <t>Total current assets</t>
        </is>
      </c>
      <c r="B8" s="6" t="n">
        <v>3178868</v>
      </c>
      <c r="C8" s="6" t="n">
        <v>1956011</v>
      </c>
    </row>
    <row r="9">
      <c r="A9" s="4" t="inlineStr">
        <is>
          <t>Equipment, net</t>
        </is>
      </c>
      <c r="B9" s="6" t="n">
        <v>42172</v>
      </c>
      <c r="C9" s="6" t="n">
        <v>41224</v>
      </c>
    </row>
    <row r="10">
      <c r="A10" s="4" t="inlineStr">
        <is>
          <t>Total assets</t>
        </is>
      </c>
      <c r="B10" s="6" t="n">
        <v>3221040</v>
      </c>
      <c r="C10" s="6" t="n">
        <v>1997235</v>
      </c>
    </row>
    <row r="11">
      <c r="A11" s="4" t="inlineStr">
        <is>
          <t>Accounts payable</t>
        </is>
      </c>
      <c r="B11" s="6" t="n">
        <v>381510</v>
      </c>
      <c r="C11" s="6" t="n">
        <v>121508</v>
      </c>
    </row>
    <row r="12">
      <c r="A12" s="4" t="inlineStr">
        <is>
          <t>Accrued liabilities</t>
        </is>
      </c>
      <c r="B12" s="6" t="n">
        <v>168745</v>
      </c>
      <c r="C12" s="6" t="n">
        <v>118634</v>
      </c>
    </row>
    <row r="13">
      <c r="A13" s="4" t="inlineStr">
        <is>
          <t>Accrued bonuses</t>
        </is>
      </c>
      <c r="B13" s="6" t="n">
        <v>440357</v>
      </c>
      <c r="C13" s="4" t="inlineStr">
        <is>
          <t xml:space="preserve"> </t>
        </is>
      </c>
    </row>
    <row r="14">
      <c r="A14" s="4" t="inlineStr">
        <is>
          <t>Accrued legacy acquisition expense</t>
        </is>
      </c>
      <c r="B14" s="6" t="n">
        <v>1250000</v>
      </c>
      <c r="C14" s="4" t="inlineStr">
        <is>
          <t xml:space="preserve"> </t>
        </is>
      </c>
    </row>
    <row r="15">
      <c r="A15" s="4" t="inlineStr">
        <is>
          <t>Deferred revenue</t>
        </is>
      </c>
      <c r="B15" s="6" t="n">
        <v>98425</v>
      </c>
      <c r="C15" s="6" t="n">
        <v>330362</v>
      </c>
    </row>
    <row r="16">
      <c r="A16" s="4" t="inlineStr">
        <is>
          <t>Total current liabilities</t>
        </is>
      </c>
      <c r="B16" s="6" t="n">
        <v>2339037</v>
      </c>
      <c r="C16" s="6" t="n">
        <v>570504</v>
      </c>
    </row>
    <row r="17">
      <c r="A17" s="3" t="inlineStr">
        <is>
          <t>Long term liabilities</t>
        </is>
      </c>
    </row>
    <row r="18">
      <c r="A18" s="4" t="inlineStr">
        <is>
          <t>Paycheck Protection Program (PPP 1) loan</t>
        </is>
      </c>
      <c r="B18" s="4" t="inlineStr">
        <is>
          <t xml:space="preserve"> </t>
        </is>
      </c>
      <c r="C18" s="6" t="n">
        <v>548885</v>
      </c>
    </row>
    <row r="19">
      <c r="A19" s="4" t="inlineStr">
        <is>
          <t>Paycheck Protection Program (PPP 2) loan</t>
        </is>
      </c>
      <c r="B19" s="6" t="n">
        <v>623828</v>
      </c>
      <c r="C19" s="4" t="inlineStr">
        <is>
          <t xml:space="preserve"> </t>
        </is>
      </c>
    </row>
    <row r="20">
      <c r="A20" s="4" t="inlineStr">
        <is>
          <t>Convertible promissory notes, net</t>
        </is>
      </c>
      <c r="B20" s="6" t="n">
        <v>1429953</v>
      </c>
      <c r="C20" s="6" t="n">
        <v>1183535</v>
      </c>
    </row>
    <row r="21">
      <c r="A21" s="4" t="inlineStr">
        <is>
          <t>Total liabilities</t>
        </is>
      </c>
      <c r="B21" s="6" t="n">
        <v>4392818</v>
      </c>
      <c r="C21" s="6" t="n">
        <v>2302924</v>
      </c>
    </row>
    <row r="22">
      <c r="A22" s="4" t="inlineStr">
        <is>
          <t xml:space="preserve"> Preferred Stock, par value $0.001 per share, 20 million shares  authorized; 0 shares issued and outstanding</t>
        </is>
      </c>
      <c r="B22" s="4" t="inlineStr">
        <is>
          <t xml:space="preserve"> </t>
        </is>
      </c>
      <c r="C22" s="4" t="inlineStr">
        <is>
          <t xml:space="preserve"> </t>
        </is>
      </c>
    </row>
    <row r="23">
      <c r="A23" s="4" t="inlineStr">
        <is>
          <t xml:space="preserve"> Common Stock, par value $0.001 per share, 300 million shares  authorized; 7,579,285 and 7,035,771 issued and outstanding</t>
        </is>
      </c>
      <c r="B23" s="6" t="n">
        <v>7580</v>
      </c>
      <c r="C23" s="6" t="n">
        <v>7036</v>
      </c>
    </row>
    <row r="24">
      <c r="A24" s="4" t="inlineStr">
        <is>
          <t xml:space="preserve"> Additional paid-in capital</t>
        </is>
      </c>
      <c r="B24" s="6" t="n">
        <v>20936050</v>
      </c>
      <c r="C24" s="6" t="n">
        <v>15710996</v>
      </c>
    </row>
    <row r="25">
      <c r="A25" s="4" t="inlineStr">
        <is>
          <t xml:space="preserve"> Accumulated deficit</t>
        </is>
      </c>
      <c r="B25" s="6" t="n">
        <v>-22115408</v>
      </c>
      <c r="C25" s="6" t="n">
        <v>-16023721</v>
      </c>
    </row>
    <row r="26">
      <c r="A26" s="4" t="inlineStr">
        <is>
          <t>Total stockholders’ deficit</t>
        </is>
      </c>
      <c r="B26" s="6" t="n">
        <v>-1171778</v>
      </c>
      <c r="C26" s="6" t="n">
        <v>-305689</v>
      </c>
    </row>
    <row r="27">
      <c r="A27" s="4" t="inlineStr">
        <is>
          <t xml:space="preserve"> Total liabilities and stockholders’ deficit</t>
        </is>
      </c>
      <c r="B27" s="5" t="n">
        <v>3221040</v>
      </c>
      <c r="C27" s="5" t="n">
        <v>199723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Jun. 30, 2021</t>
        </is>
      </c>
    </row>
    <row r="3">
      <c r="A3" s="3" t="inlineStr">
        <is>
          <t>Accounting Policies [Abstract]</t>
        </is>
      </c>
    </row>
    <row r="4">
      <c r="A4" s="4" t="inlineStr">
        <is>
          <t>Basis of presentation</t>
        </is>
      </c>
      <c r="B4" s="4" t="inlineStr">
        <is>
          <t xml:space="preserve">Basis
of presentation The
accompanying consolidated financial statements have been prepared in accordance with accounting principles generally accepted in the
United States of America (“GAAP”). The summary of significant accounting policies presented below is designed to assist in
understanding the Company’s consolidated financial statements. THE
GLIMPSE GROUP, INC. NOTES
TO CONSOLIDATED FINANCIAL STATEMENTS JUNE
30, 2021 AND 2020 </t>
        </is>
      </c>
    </row>
    <row r="5">
      <c r="A5" s="4" t="inlineStr">
        <is>
          <t>Principles of Consolidation</t>
        </is>
      </c>
      <c r="B5" s="4" t="inlineStr">
        <is>
          <t xml:space="preserve">Principles
of Consolidation The
accompanying consolidated financial statements include the balances of Glimpse and its wholly owned subsidiaries. All significant intercompany
accounts and transactions have been eliminated in consolidation. </t>
        </is>
      </c>
    </row>
    <row r="6">
      <c r="A6" s="4" t="inlineStr">
        <is>
          <t>Use of Accounting Estimates</t>
        </is>
      </c>
      <c r="B6" s="4" t="inlineStr">
        <is>
          <t xml:space="preserve">Use
of Accounting Estimates The
preparation of the accompanying consolidated financial statements in conformity with GAAP requires management to make estimates and assumptions
that affect the reported amounts of assets and liabilities and disclosure of contingent assets and liabilities as of the date of the
accompanying consolidated financial statements and the reported amounts of revenue and expenses during the reporting period. Actual results
could differ from those estimates. The
principal estimates relate to the valuation of allowance for doubtful accounts, common stock, stock options and cost of goods sold. </t>
        </is>
      </c>
    </row>
    <row r="7">
      <c r="A7" s="4" t="inlineStr">
        <is>
          <t>Cash and Cash Equivalents</t>
        </is>
      </c>
      <c r="B7" s="4" t="inlineStr">
        <is>
          <t xml:space="preserve">Cash
and Cash Equivalents Cash
and cash equivalents consist of cash and deposits in bank checking accounts or money market funds with immediate access. </t>
        </is>
      </c>
    </row>
    <row r="8">
      <c r="A8" s="4" t="inlineStr">
        <is>
          <t>Revenue Recognition</t>
        </is>
      </c>
      <c r="B8" s="4" t="inlineStr">
        <is>
          <t xml:space="preserve">Revenue
Recognition Nature
of Revenues The
Company reports its revenues in two categories:
● Software
Services: Virtual and Augmented Reality projects, solutions and consulting services.
● Software
License and Software-as-a-Service (“SaaS”): Virtual and Augmented Reality software that is sold either as a license or
as a SaaS subscription. The
Company adopted the new accounting standard, Accounting Standards Codification (“ASC”) 606, Revenue from Contracts with
Customers The
Company applies the following steps in order to determine the appropriate amount of revenue to be recognized as it fulfills its obligations
under each of its agreements:
● identify
the contract with a customer;
● identify
the performance obligations in the contract;
● determine
the transaction price;
● allocate
the transaction price to performance obligations in the contract;
● recognize
revenue as the performance obligation is satisfied;
● determine
that collection is reasonably assured THE
GLIMPSE GROUP, INC. NOTES
TO CONSOLIDATED FINANCIAL STATEMENTS JUNE
30, 2021 AND 2020 Revenue
is recognized when the Company satisfies its performance obligation under the contract by transferring the promised product to its customer
that obtains control of the product and collection is reasonably assured. A performance obligation is a promise in a contract to transfer
a distinct product or service to a customer. Most of the Company’s contracts have a single performance obligation, as the promise
to transfer products or services is not separately identifiable from other promises in the contract and, therefore, not distinct. Any
unrecognized portion of revenue and any corresponding unrecognized expenses are presented as deferred revenue and deferred costs, respectively,
in the accompanying consolidated balance sheet. Deferred costs include cash and equity based payroll costs, and may include payments
to vendors. Revenue
is measured as the amount of consideration the Company expects to receive in exchange for transferring products or providing services.
As such, revenue is recorded net of returns, allowances, customer discounts, and incentives. Sales taxes and other taxes are excluded
from revenues. Significant
Judgments The
Company’s contracts with customers may include promises to transfer multiple products/services. Determining whether products/services
are considered distinct performance obligations that should be accounted for separately versus together may require significant judgment.
Further, judgment may be required to determine the standalone selling price for each distinct performance obligation. Disaggregation
of Revenue The
Company generated revenue for the years ended June 30, 2021 and 2020 by delivering: (i) Software Services, consisting primarily of VR/AR
software projects, solutions and consulting services, and (ii) Software Licenses &amp; SaaS, consisting primarily of VR and AR software
licenses or SaaS. The Company currently generates its revenues primarily from customers in the United States. Revenue
for Software Services projects and solutions is recognized at the point of time in which the customer obtains control of the project,
customer accepts delivery and confirms completion of the project. Revenue
for Software Services consulting services and website maintenance is recognized at the point of time in which the Company performs the
services, typically on a monthly retainer basis. Revenue
for Software License and SaaS is recognized at the point of time in which the Company delivers the software and customer accepts delivery.
If there are contractually stated ongoing service obligations to be performed during the term of the Software License or SaaS contract,
then revenues are recognized ratably over the term of the contract. As
detailed in the Company’s Consolidated Statement of Operations, the following is a disaggregation of the Company’s revenue
by major source for the years ended June 30, 2021 and 2020: SCHEDULE OF DISAGGREGATION OF
REVENUE
For
the Years Ended
June
30,
2021 2020
Software
Services $ 3,082,528 $ 1,777,447
Software
License and Software as a Service 338,967 167,868
Total
Revenue $ 3,421,495 $ 1,945,315 THE
GLIMPSE GROUP, INC. NOTES
TO CONSOLIDATED FINANCIAL STATEMENTS JUNE
30, 2021 AND 2020 Timing
of Revenue As
the Company began adopting ASC 606 in July 2020, the timing of revenue recognition for periods prior to the adoption is not required: SCHEDULE OF TIMING REVENUE RECOGNITION
For
the Year Ended
June
30, 2021
Products
transferred at a point in time $ 2,967,586
Products
and services transferred over time 453,909
Total
Revenue $ 3,421,495 Remaining
Performance Obligations Timing
of revenue recognition may differ from the timing of invoicing to customers. The Company records a receivable when revenue is recognized
prior to invoicing, or deferred revenue when revenue is recognized subsequent to invoicing. For
Software Services project contracts, the Company generally invoices customers after the project has been delivered and accepted by the
customer. Software Service project contracts typically consist of designing and programming software for the customer. In most cases,
there is only one performance obligation, and revenue is recognized upon completion, delivery and customer acceptance. In certain instances
one contract may include multiple distinct projects that can each be implemented and operated independently of subsequent projects in
the contract. In such cases, the Company accounts for these distinct projects as separate performance obligations and recognizes revenue
upon the completion of each project or obligation, its delivery and customer acceptance. For
Software Services consulting or retainer contracts, the Company generally invoices customers monthly at the beginning of each month in
advance for services to be performed in the following month. The sole performance obligation is satisfied when the services are performed.
Software Services consulting or retainer contracts typically consist of ongoing support for a customer’s software or specified
business practices. For
Software License or SaaS contracts, the Company generally invoices customers when the software has been delivered to and accepted by
the customer, which is also when the performance obligation is satisfied. For
multi-period Software License or SaaS contracts, the Company generally invoices customers annually at the beginning of each annual coverage
period. Software License or SaaS contracts consist of providing clients with software designed by the Company. For Software License or
SaaS contracts, there are generally no ongoing support obligations unless specified in the contract (becoming a Software Service). Deferred
revenue is comprised mainly of software project contract performance obligations not completed. Unfulfilled
performance obligations represent amounts expected to be earned by the Company on executed contracts. As of June 30, 2021, the Company
had approximately $ 1.23 THE
GLIMPSE GROUP, INC. NOTES
TO CONSOLIDATED FINANCIAL STATEMENTS JUNE
30, 2021 AND 2020 Prior
to the adoption of ASC 606 at July 1, 2020, the Company’s revenue recognition was as follows: Software
Service Revenue The
Company generates software related revenues from services performed for: Virtual and Augmented Reality projects, consulting retainers,
and ongoing website maintenance and support. Software service revenue generated from Virtual and Augmented Reality projects is recognized
after delivery of the project has occurred, when persuasive evidence of an arrangement exists, the fee is fixed or determinable, and
collection is reasonably assured. Any unrecognized portion of project revenue and any corresponding unrecognized expenses are presented
as deferred revenue and deferred costs, respectively, in the accompanying consolidated balance sheets. Deferred costs include cash and
equity based payroll costs, and may include payments to vendors. Software service revenue generated from consulting retainers is typically
billed in advance for services performed and is recognized when persuasive evidence of an arrangement exists, the fee is fixed or determinable,
services have been performed, and collection is reasonably assured. Software service revenue generated from ongoing website maintenance
and support services is typically billed in arrears for services performed and is recognized when persuasive evidence of an arrangement
exists, the fee is fixed or determinable, and collection is reasonably assured. Software
License and Software as a Service Revenue The
Company derives revenue from software as-a-service subscriptions and software licenses. Upon delivery of the software to customers, revenue
is recognized ratably over the term of the contract or arrangement. The unrecognized portion of this revenue and any corresponding unrecognized
expenses are presented as deferred revenue and deferred costs, respectively, in the accompanying consolidated balance sheets. </t>
        </is>
      </c>
    </row>
    <row r="9">
      <c r="A9" s="4" t="inlineStr">
        <is>
          <t>Accounts Receivable</t>
        </is>
      </c>
      <c r="B9" s="4" t="inlineStr">
        <is>
          <t xml:space="preserve">Accounts
Receivable Accounts
receivable consists primarily of amounts due from customers under normal trade terms. Allowances for uncollectible accounts are provided
for based upon a variety of factors, including historical amounts written-off, an evaluation of current economic conditions, and assessment
of customer collectability. As of June 30, 2021 and June 30, 2020 no allowance for doubtful accounts was recorded as all amounts were
considered collectible. </t>
        </is>
      </c>
    </row>
    <row r="10">
      <c r="A10" s="4" t="inlineStr">
        <is>
          <t>Customer Concentration and Credit Risk</t>
        </is>
      </c>
      <c r="B10" s="4" t="inlineStr">
        <is>
          <t xml:space="preserve">Customer
Concentration and Credit Risk Two
customers accounted for approximately 49% 26% 23% 13% Two
customers accounted for approximately 71% 57% 14% 96% 35% 35% 14% 12% The
Company maintains cash in accounts that, at times, may be in excess of the Federal Deposit Insurance Corporation limit. The Company has
not experienced any losses on such accounts. </t>
        </is>
      </c>
    </row>
    <row r="11">
      <c r="A11" s="4" t="inlineStr">
        <is>
          <t>Equipment, net</t>
        </is>
      </c>
      <c r="B11" s="4" t="inlineStr">
        <is>
          <t xml:space="preserve">Equipment,
net Equipment
is stated at cost less accumulated depreciation (see Note 4). Depreciation is computed using the straight-line method over the estimated
useful lives of the related assets. The costs of improvements and betterments are capitalized and expenditures for repairs and maintenance
are expensed in the period incurred. The
Company assesses the recoverability of equipment whenever events or changes in circumstances indicate that their carrying value may not
be recoverable. There was no impairment of equipment for the periods presented. </t>
        </is>
      </c>
    </row>
    <row r="12">
      <c r="A12" s="4" t="inlineStr">
        <is>
          <t>Employee Stock-Based Compensation</t>
        </is>
      </c>
      <c r="B12" s="4" t="inlineStr">
        <is>
          <t xml:space="preserve">Employee
Stock-Based Compensation The
Company recognizes stock-based compensation expense related to grants to employees or service providers based on grant date fair values
of common stock or the stock options, which are amortized over the requisite period, as well as forfeitures as they occur. THE
GLIMPSE GROUP, INC. NOTES
TO CONSOLIDATED FINANCIAL STATEMENTS JUNE
30, 2021 AND 2020 The
Company values the options using the Black-Scholes Merton (“Black Scholes”) method utilizing various inputs such as expected
term, expected volatility and the risk-free rate. The expected term reflects the application of the simplified method, which is the weighted
average of the contractual term of the grant and the vesting period for each tranche. Expected volatility is derived from a weighted
average of volatility inputs for comparable software and technology service companies. The risk-free rate is based on the implied yield
of U.S. Treasury notes as of the grant date with a remaining term approximately equal to the expected life of the award. </t>
        </is>
      </c>
    </row>
    <row r="13">
      <c r="A13" s="4" t="inlineStr">
        <is>
          <t>Research and Development Costs</t>
        </is>
      </c>
      <c r="B13" s="4" t="inlineStr">
        <is>
          <t xml:space="preserve">Research
and Development Costs Research
and development expenses are expensed as incurred, and include payroll, employee benefits and stock-based compensation expense. Research
and development expenses also include third-party development and programming costs. Given the emerging industry and uncertain market
environment the Company operates in, research and development costs are not capitalized. </t>
        </is>
      </c>
    </row>
    <row r="14">
      <c r="A14" s="4" t="inlineStr">
        <is>
          <t>Income Taxes</t>
        </is>
      </c>
      <c r="B14" s="4" t="inlineStr">
        <is>
          <t xml:space="preserve">Income
Taxes The
Company records income taxes using the asset and liability method. Deferred income tax assets and liabilities are recognized for the
future tax effects attributable to temporary differences between the financial statement carrying amounts of existing assets and liabilities
and their respective income tax bases, and operating loss and tax credit carryforwards. The Company establishes a valuation allowance
if it is more likely than not that the deferred tax assets will not be recovered based on an evaluation of objective verifiable evidence.
For tax positions that are more likely than not of being sustained upon audit, the Company recognizes the largest amount of the benefit
that is greater than 50% The
Financial Accounting Standards Board (“FASB”) Accounting Standards Codification (“ASC”) Topic 740, Income
Taxes The
Company’s policy for recording interest and penalties associated with audits is to record such expense as a component of income
tax expense. There were no amounts accrued for penalties or interest for the years ended June 30, 2021 and 2020. Management is currently
unaware of any issues under review that could result in significant payments, accruals or material deviations from its position. </t>
        </is>
      </c>
    </row>
    <row r="15">
      <c r="A15" s="4" t="inlineStr">
        <is>
          <t>Goodwill</t>
        </is>
      </c>
      <c r="B15" s="4" t="inlineStr">
        <is>
          <t xml:space="preserve">Goodwill The
Company reviews goodwill for impairment annually or more frequently if current circumstances or events indicate that the fair value may
be less than its carrying value. The Company recorded a goodwill impairment during the fiscal year ended June 30, 2020 (see Note 8).
There was no </t>
        </is>
      </c>
    </row>
    <row r="16">
      <c r="A16" s="4" t="inlineStr">
        <is>
          <t>Earnings Per Share</t>
        </is>
      </c>
      <c r="B16" s="4" t="inlineStr">
        <is>
          <t xml:space="preserve">Earnings
Per Share Basic
earnings per share (“EPS”) is computed based on the weighted average number of shares of common stock outstanding during
the period. Diluted EPS is computed based on the weighted average number of shares of common stock plus the effect of dilutive potential
shares of common stock outstanding during the period using the treasury stock method. Dilutive potential common shares include the issuance
of potential shares of common stock for outstanding stock options and convertible debt. THE
GLIMPSE GROUP, INC. NOTES
TO CONSOLIDATED FINANCIAL STATEMENTS JUNE
30, 2021 AND 2020 </t>
        </is>
      </c>
    </row>
    <row r="17">
      <c r="A17" s="4" t="inlineStr">
        <is>
          <t>Fair Value of Financial Instruments</t>
        </is>
      </c>
      <c r="B17" s="4" t="inlineStr">
        <is>
          <t xml:space="preserve">Fair
Value of Financial Instruments The
carrying amounts of the Company’s financial instruments, such as accounts receivable, accounts payable and accrued liabilities
approximate fair value due to the short-term nature of these instruments. The Company’s convertible debt approximates fair value
due to its short-term nature and market rate of interest. </t>
        </is>
      </c>
    </row>
    <row r="18">
      <c r="A18" s="4" t="inlineStr">
        <is>
          <t>Recently Issued Pronouncements</t>
        </is>
      </c>
      <c r="B18" s="4" t="inlineStr">
        <is>
          <t xml:space="preserve">Recently
Issued Pronouncements Leases In
February 2016, the FASB issued Accounting Standards Update No. 2016-02, Leases (Topic 842). Financial
Instruments – Credit Losses In
June 2016, the FASB issued a new standard to replace the incurred loss impairment methodology under current GAAP with a methodology that
reflects expected credit losses and requires consideration of a broader range of reasonable and supportable information to inform credit
loss estimates (ASC 326). The Company will be required to use a forward-looking expected credit loss model for accounts receivable, loans,
and other financial instruments. Credit losses relating to available-for-sale debt securities, if any, will also be recorded through
an allowance for credit losses rather than as a reduction in the amortized cost basis of the securities The Company does not expect to
adopt this standard prior to July 1, 2023. The Company is currently evaluating the impact of this standard on its consolidated financial
statements. Income
Taxes In
December 2019, the FASB issued ASU 2019-12 to simplify the accounting in ASC 740, Income Taxes THE
GLIMPSE GROUP, INC. NOTES
TO CONSOLIDATED FINANCIAL STATEMENTS JUNE
30, 2021 AND 202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Jun. 30, 2021</t>
        </is>
      </c>
    </row>
    <row r="3">
      <c r="A3" s="3" t="inlineStr">
        <is>
          <t>Accounting Policies [Abstract]</t>
        </is>
      </c>
    </row>
    <row r="4">
      <c r="A4" s="4" t="inlineStr">
        <is>
          <t>SCHEDULE OF DISAGGREGATION OF REVENUE</t>
        </is>
      </c>
      <c r="B4" s="4" t="inlineStr">
        <is>
          <t xml:space="preserve">As
detailed in the Company’s Consolidated Statement of Operations, the following is a disaggregation of the Company’s revenue
by major source for the years ended June 30, 2021 and 2020: SCHEDULE OF DISAGGREGATION OF
REVENUE
For
the Years Ended
June
30,
2021 2020
Software
Services $ 3,082,528 $ 1,777,447
Software
License and Software as a Service 338,967 167,868
Total
Revenue $ 3,421,495 $ 1,945,315 </t>
        </is>
      </c>
    </row>
    <row r="5">
      <c r="A5" s="4" t="inlineStr">
        <is>
          <t>SCHEDULE OF TIMING REVENUE RECOGNITION</t>
        </is>
      </c>
      <c r="B5" s="4" t="inlineStr">
        <is>
          <t xml:space="preserve">As
the Company began adopting ASC 606 in July 2020, the timing of revenue recognition for periods prior to the adoption is not required: SCHEDULE OF TIMING REVENUE RECOGNITION
For
the Year Ended
June
30, 2021
Products
transferred at a point in time $ 2,967,586
Products
and services transferred over time 453,909
Total
Revenue $ 3,421,49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EQUIPMENT, NET (Tables)</t>
        </is>
      </c>
      <c r="B1" s="2" t="inlineStr">
        <is>
          <t>12 Months Ended</t>
        </is>
      </c>
    </row>
    <row r="2">
      <c r="B2" s="2" t="inlineStr">
        <is>
          <t>Jun. 30, 2021</t>
        </is>
      </c>
    </row>
    <row r="3">
      <c r="A3" s="3" t="inlineStr">
        <is>
          <t>Property, Plant and Equipment [Abstract]</t>
        </is>
      </c>
    </row>
    <row r="4">
      <c r="A4" s="4" t="inlineStr">
        <is>
          <t>SCHEDULE OF EQUIPMENT, NET</t>
        </is>
      </c>
      <c r="B4" s="4" t="inlineStr">
        <is>
          <t xml:space="preserve">Equipment,
primarily comprised of computers and hardware, consisted of the following: SCHEDULE OF EQUIPMENT, NET
Value
($) Useful
Life (Years) Value
($) Useful
Life (Years)
As
of June 30, 2021 As
of June 30, 2020
Value
($) Useful
Life (Years) Value
($) Useful
Life (Years)
Equipment $ 96,963 3 $ 105,239 3
Less:
accumulated depreciation (54,791 ) (64,015 )
Balance $ 42,172 $ 41,22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EARNINGS PER SHARE (Tables)</t>
        </is>
      </c>
      <c r="B1" s="2" t="inlineStr">
        <is>
          <t>12 Months Ended</t>
        </is>
      </c>
    </row>
    <row r="2">
      <c r="B2" s="2" t="inlineStr">
        <is>
          <t>Jun. 30, 2021</t>
        </is>
      </c>
    </row>
    <row r="3">
      <c r="A3" s="3" t="inlineStr">
        <is>
          <t>Earnings Per Share [Abstract]</t>
        </is>
      </c>
    </row>
    <row r="4">
      <c r="A4" s="4" t="inlineStr">
        <is>
          <t>SCHEDULE OF COMPUTATION OF BASIC AND DILUTED NET LOSS PER SHARE</t>
        </is>
      </c>
      <c r="B4" s="4" t="inlineStr">
        <is>
          <t>The
following table presents the computation of basic and diluted net loss per common share: SCHEDULE OF COMPUTATION OF BASIC AND DILUTED NET LOSS PER SHARE
Year
Ended Year
Ended
Year
Ended Year
Ended
Numerator:
Net
loss $ (6,091,687 ) $ (4,993,350 )
Denominator:
Weighted-average
common shares outstanding for basic and diluted net loss per share 7,259,249 6,923,506
Basic
and diluted net loss per share $ (0.84 ) $ (0.72 )</t>
        </is>
      </c>
    </row>
    <row r="5">
      <c r="A5" s="4" t="inlineStr">
        <is>
          <t>SCHEDULE OF POTENTIALLY DILUTIVE SECURITIES</t>
        </is>
      </c>
      <c r="B5" s="4" t="inlineStr">
        <is>
          <t xml:space="preserve">Potentially
dilutive securities that were not included in the calculation of diluted net loss per share attributable to common stockholders because
their effect would be anti-dilutive are as follows (in common equivalent shares): SCHEDULE OF POTENTIALLY DILUTIVE SECURITIES
At
At
Stock
Options 4,740,910 4,092,593
Convertible
Notes 324,150 296,111
Total 5,065,060 4,388,70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EQUITY (Tables)</t>
        </is>
      </c>
      <c r="B1" s="2" t="inlineStr">
        <is>
          <t>12 Months Ended</t>
        </is>
      </c>
    </row>
    <row r="2">
      <c r="B2" s="2" t="inlineStr">
        <is>
          <t>Jun. 30, 2021</t>
        </is>
      </c>
    </row>
    <row r="3">
      <c r="A3" s="3" t="inlineStr">
        <is>
          <t>Equity [Abstract]</t>
        </is>
      </c>
    </row>
    <row r="4">
      <c r="A4" s="4" t="inlineStr">
        <is>
          <t>SCHEDULE OF BLACK-SCHOLES OPTION-PRICING MODEL ASSUMPTIONS</t>
        </is>
      </c>
      <c r="B4" s="4" t="inlineStr">
        <is>
          <t>Stock
options have been recorded at their fair value. The Black-Scholes option-pricing model assumptions used to value the issuance of stock
options under the Plan, are noted in the following table: SCHEDULE OF BLACK-SCHOLES OPTION-PRICING MODEL ASSUMPTIONS
Year
Ended Year
Ended
Year
Ended Year
Ended
Weighted
average expected terms (in years) 5.3 5.3
Weighted
average expected volatility 126.6 % 117.3 %
Weighted
average risk-free interest rate 0.5 % 1.4 %
Expected
dividend yield 0 % 0 %</t>
        </is>
      </c>
    </row>
    <row r="5">
      <c r="A5" s="4" t="inlineStr">
        <is>
          <t>SUMMARY OF STOCK OPTION ACTIVITY</t>
        </is>
      </c>
      <c r="B5" s="4" t="inlineStr">
        <is>
          <t xml:space="preserve">The
following is a summary of the Company’s stock option activity for the years ended June 30, 2021 and 2020: SUMMARY OF STOCK OPTION ACTIVITY
Weighted
Average
Remaining
Exercise Contractual Intrinsic
Options Price Term
(Yrs) Value
Outstanding
at July 1, 2019 3,408,452 $ 2.97 8.5 $ 3,721,339
Options
Granted 766,455 4.26 9.5 182,328
Options
Exercised - - - -
Options
Forfeited / Cancelled (82,314 ) 3.84 9.6 (53,977 )
Outstanding
at June 30, 2020 4,092,593 $ 3.19 8.4 $ 5,553,916
Exercisable
at June 30, 2020 3,581,514 $ 3.06 8.3 $ 5,365,512
Weighted
Average
Remaining
Exercise Contractual Intrinsic
Options Price Term
(Yrs) Value
Outstanding
at July 1, 2020 4,092,593 $ 3.19 8.4 $ 5,553,916
Options
Granted 766,419 4.66 9.7 383,210
Options
Exercised - - - -
Options
Forfeited / Cancelled (118,102 ) 4.28 8.9 (89,956 )
Outstanding
at June 30, 2021 4,740,910 $ 3.40 8.5 $ 7,893,467
Exercisable
at June 30, 2021 4,346,734 $ 3.29 8.4 $ 7,659,692 </t>
        </is>
      </c>
    </row>
    <row r="6">
      <c r="A6" s="4" t="inlineStr">
        <is>
          <t>SCHEDULE OF STOCK OPTION-BASED EXPENSE</t>
        </is>
      </c>
      <c r="B6" s="4" t="inlineStr">
        <is>
          <t>The
Company’s stock option-based expense for the years ended June 30, 2021 and 2020 consisted of the following: SCHEDULE OF STOCK OPTION-BASED EXPENSE
Year
Ended Year
Ended
Stock
option-based expense :
Research
and development expenses $ 1,381,168 $ 1,266,911
General
and administrative expenses $ 373,506 570,765
Sales
and marketing expenses $ 477,561 293,226
Cost
of goods sold $ 526,156 236,825
Board
option expense $ 187,096 182,794
Total $ 2,945,487 $ 2,550,52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PROVISION FOR INCOME TAXES (Tables)</t>
        </is>
      </c>
      <c r="B1" s="2" t="inlineStr">
        <is>
          <t>12 Months Ended</t>
        </is>
      </c>
    </row>
    <row r="2">
      <c r="B2" s="2" t="inlineStr">
        <is>
          <t>Jun. 30, 2021</t>
        </is>
      </c>
    </row>
    <row r="3">
      <c r="A3" s="3" t="inlineStr">
        <is>
          <t>Income Tax Disclosure [Abstract]</t>
        </is>
      </c>
    </row>
    <row r="4">
      <c r="A4" s="4" t="inlineStr">
        <is>
          <t>SCHEDULE OF DEFERRED TAX ASSETS</t>
        </is>
      </c>
      <c r="B4" s="4" t="inlineStr">
        <is>
          <t xml:space="preserve">The
Company’s deferred tax assets as of June 30, 2021 and 2020 consist of the following: SCHEDULE OF DEFERRED TAX ASSETS
As
of As
of
June
30, 2021 June
30, 2020
Deferred
tax assets:
Net-operating
loss carryforward $ 3,923,012 $ 2,811,156
Stock-based
compensation 536,265 348,013
Total
Deferred Tax Assets 4,459,277 3,159,169
Valuation
allowance (4,459,277 ) (3,159,169 )
Deferred
Tax Asset, Net $ - $ - </t>
        </is>
      </c>
    </row>
    <row r="5">
      <c r="A5" s="4" t="inlineStr">
        <is>
          <t>SCHEDULE OF EXPECTED TAX EXPENSE (BENEFIT) BASED ON US FEDERAL STATUTORY RATE</t>
        </is>
      </c>
      <c r="B5" s="4" t="inlineStr">
        <is>
          <t xml:space="preserve">The
expected tax expense (benefit) based on the U.S. federal statutory rate is reconciled with actual tax expense (benefit) as follows: SCHEDULE OF EXPECTED TAX EXPENSE (BENEFIT) BASED ON US FEDERAL STATUTORY RATE
For
the Year Ended For
the Year Ended
June
30, 2021 June
30, 2020
Statutory
Federal Income Tax Rate (21.00 )% (21.00 )%
State
and Local Taxes, Net of Federal Tax Benefit (13.56 )% (13.56 )%
Stock
Based Compensation Expense (ISO) 13.20 % 14.50 %
Change
in Valuation Allowance 21.36 % 20.06 %
Income
Taxes Provision (Benefit) 0.00 0.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SUBSEQUENT EVENTS (Tables)</t>
        </is>
      </c>
      <c r="B1" s="2" t="inlineStr">
        <is>
          <t>12 Months Ended</t>
        </is>
      </c>
    </row>
    <row r="2">
      <c r="B2" s="2" t="inlineStr">
        <is>
          <t>Jun. 30, 2021</t>
        </is>
      </c>
    </row>
    <row r="3">
      <c r="A3" s="3" t="inlineStr">
        <is>
          <t>Subsequent Events [Abstract]</t>
        </is>
      </c>
    </row>
    <row r="4">
      <c r="A4" s="4" t="inlineStr">
        <is>
          <t>SCHEDULE OF CONDENSED BALANCE SHEET REFLECTING PROFORMA EFFECT</t>
        </is>
      </c>
      <c r="B4" s="4" t="inlineStr">
        <is>
          <t xml:space="preserve">The
following is a condensed balance sheet reflecting the proforma effect of the IPO on the June 30, 2021 balance sheet. SCHEDULE
OF CONDENSED BALANCE SHEET REFLECTING PROFORMA EFFECT
As
Reported at Proforma
for IPO
Cash
and cash equivalents $ 1,771,929 $ 13,728,429
Other
current assets 1,406,939 833,296
Equipment,
net 42,172 42,172
Total
assets $ 3,221,040 $ 14,603,897
Total
current liabilities $ 2,339,037 $ 2,004,037
Convertible
promissory notes, net 1,429,953 -
Other
long term liability 623,828 623,828
Total
liabilities 4,392,818 2,627,865
Total
stockholders’ equity (deficit) (1,171,778 ) 11,976,032
Total
liabilities and stockholders’ equity (deficit) $ 3,221,040 $ 14,603,89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 width="15" customWidth="1" min="5" max="5"/>
    <col width="14" customWidth="1" min="6" max="6"/>
  </cols>
  <sheetData>
    <row r="1">
      <c r="A1" s="1" t="inlineStr">
        <is>
          <t>LIQUIDITY AND CAPITAL RESOURCES (Details Narrative) - USD ($)</t>
        </is>
      </c>
      <c r="B1" s="2" t="inlineStr">
        <is>
          <t>Jul. 02, 2021</t>
        </is>
      </c>
      <c r="C1" s="2" t="inlineStr">
        <is>
          <t>Jun. 30, 2021</t>
        </is>
      </c>
      <c r="D1" s="2" t="inlineStr">
        <is>
          <t>Jun. 30, 2020</t>
        </is>
      </c>
      <c r="E1" s="2" t="inlineStr">
        <is>
          <t>Jun. 30, 2020</t>
        </is>
      </c>
      <c r="F1" s="2" t="inlineStr">
        <is>
          <t>Jun. 30, 2021</t>
        </is>
      </c>
    </row>
    <row r="2">
      <c r="A2" s="3" t="inlineStr">
        <is>
          <t>Subsequent Event [Line Items]</t>
        </is>
      </c>
    </row>
    <row r="3">
      <c r="A3" s="4" t="inlineStr">
        <is>
          <t>Net loss</t>
        </is>
      </c>
      <c r="C3" s="5" t="n">
        <v>6091687</v>
      </c>
      <c r="D3" s="5" t="n">
        <v>4993350</v>
      </c>
    </row>
    <row r="4">
      <c r="A4" s="4" t="inlineStr">
        <is>
          <t>Net cash used in operating activities</t>
        </is>
      </c>
      <c r="C4" s="6" t="n">
        <v>1210000</v>
      </c>
    </row>
    <row r="5">
      <c r="A5" s="4" t="inlineStr">
        <is>
          <t>Net cash used in operating activities</t>
        </is>
      </c>
      <c r="C5" s="6" t="n">
        <v>1209616</v>
      </c>
      <c r="D5" s="6" t="n">
        <v>2024275</v>
      </c>
    </row>
    <row r="6">
      <c r="A6" s="4" t="inlineStr">
        <is>
          <t>Proceeds from issuance of common stock and convertible debt</t>
        </is>
      </c>
      <c r="F6" s="5" t="n">
        <v>8880000</v>
      </c>
    </row>
    <row r="7">
      <c r="A7" s="4" t="inlineStr">
        <is>
          <t>Proceeds from issuance of common stock</t>
        </is>
      </c>
      <c r="C7" s="6" t="n">
        <v>346010</v>
      </c>
      <c r="D7" s="6" t="n">
        <v>7000</v>
      </c>
      <c r="E7" s="5" t="n">
        <v>1820000</v>
      </c>
    </row>
    <row r="8">
      <c r="A8" s="4" t="inlineStr">
        <is>
          <t>Cash</t>
        </is>
      </c>
      <c r="C8" s="6" t="n">
        <v>1770000</v>
      </c>
      <c r="D8" s="6" t="n">
        <v>1030000</v>
      </c>
      <c r="E8" s="5" t="n">
        <v>1030000</v>
      </c>
      <c r="F8" s="6" t="n">
        <v>1770000</v>
      </c>
    </row>
    <row r="9">
      <c r="A9" s="4" t="inlineStr">
        <is>
          <t>Revenues</t>
        </is>
      </c>
      <c r="C9" s="6" t="n">
        <v>3421495</v>
      </c>
      <c r="D9" s="6" t="n">
        <v>1945315</v>
      </c>
    </row>
    <row r="10">
      <c r="A10" s="4" t="inlineStr">
        <is>
          <t>Proceeds from PPP loan</t>
        </is>
      </c>
      <c r="C10" s="4" t="inlineStr">
        <is>
          <t xml:space="preserve"> </t>
        </is>
      </c>
      <c r="D10" s="6" t="n">
        <v>548885</v>
      </c>
    </row>
    <row r="11">
      <c r="A11" s="4" t="inlineStr">
        <is>
          <t>Cash position</t>
        </is>
      </c>
      <c r="C11" s="6" t="n">
        <v>13000000</v>
      </c>
      <c r="F11" s="5" t="n">
        <v>13000000</v>
      </c>
    </row>
    <row r="12">
      <c r="A12" s="4" t="inlineStr">
        <is>
          <t>Contracted revenue backlog</t>
        </is>
      </c>
      <c r="C12" s="5" t="n">
        <v>1500000</v>
      </c>
    </row>
    <row r="13">
      <c r="A13" s="4" t="inlineStr">
        <is>
          <t>Payment Protection Program One [Member]</t>
        </is>
      </c>
    </row>
    <row r="14">
      <c r="A14" s="3" t="inlineStr">
        <is>
          <t>Subsequent Event [Line Items]</t>
        </is>
      </c>
    </row>
    <row r="15">
      <c r="A15" s="4" t="inlineStr">
        <is>
          <t>Proceeds from PPP loan</t>
        </is>
      </c>
      <c r="D15" s="6" t="n">
        <v>549000</v>
      </c>
    </row>
    <row r="16">
      <c r="A16" s="4" t="inlineStr">
        <is>
          <t>Payment Protection Program Two [Member]</t>
        </is>
      </c>
    </row>
    <row r="17">
      <c r="A17" s="3" t="inlineStr">
        <is>
          <t>Subsequent Event [Line Items]</t>
        </is>
      </c>
    </row>
    <row r="18">
      <c r="A18" s="4" t="inlineStr">
        <is>
          <t>Proceeds from PPP loan</t>
        </is>
      </c>
      <c r="D18" s="5" t="n">
        <v>624000</v>
      </c>
    </row>
    <row r="19">
      <c r="A19" s="4" t="inlineStr">
        <is>
          <t>Subsequent Event [Member]</t>
        </is>
      </c>
    </row>
    <row r="20">
      <c r="A20" s="3" t="inlineStr">
        <is>
          <t>Subsequent Event [Line Items]</t>
        </is>
      </c>
    </row>
    <row r="21">
      <c r="A21" s="4" t="inlineStr">
        <is>
          <t>Share issued price per share</t>
        </is>
      </c>
      <c r="B21" s="5" t="n">
        <v>7</v>
      </c>
    </row>
    <row r="22">
      <c r="A22" s="4" t="inlineStr">
        <is>
          <t>Gross proceeds from issuance initial public offering</t>
        </is>
      </c>
      <c r="B22" s="5" t="n">
        <v>13400000</v>
      </c>
    </row>
    <row r="23">
      <c r="A23" s="4" t="inlineStr">
        <is>
          <t>Net proceeds from issuance initial public offering</t>
        </is>
      </c>
      <c r="B23" s="5" t="n">
        <v>118000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SCHEDULE OF DISAGGREGATION OF REVENUE (Details) - USD ($)</t>
        </is>
      </c>
      <c r="B1" s="2" t="inlineStr">
        <is>
          <t>12 Months Ended</t>
        </is>
      </c>
    </row>
    <row r="2">
      <c r="B2" s="2" t="inlineStr">
        <is>
          <t>Jun. 30, 2021</t>
        </is>
      </c>
      <c r="C2" s="2" t="inlineStr">
        <is>
          <t>Jun. 30, 2020</t>
        </is>
      </c>
    </row>
    <row r="3">
      <c r="A3" s="3" t="inlineStr">
        <is>
          <t>Product Information [Line Items]</t>
        </is>
      </c>
    </row>
    <row r="4">
      <c r="A4" s="4" t="inlineStr">
        <is>
          <t>Total Revenue</t>
        </is>
      </c>
      <c r="B4" s="5" t="n">
        <v>3421495</v>
      </c>
      <c r="C4" s="5" t="n">
        <v>1945315</v>
      </c>
    </row>
    <row r="5">
      <c r="A5" s="4" t="inlineStr">
        <is>
          <t>Software Sercices [Member]</t>
        </is>
      </c>
    </row>
    <row r="6">
      <c r="A6" s="3" t="inlineStr">
        <is>
          <t>Product Information [Line Items]</t>
        </is>
      </c>
    </row>
    <row r="7">
      <c r="A7" s="4" t="inlineStr">
        <is>
          <t>Total Revenue</t>
        </is>
      </c>
      <c r="B7" s="6" t="n">
        <v>3082528</v>
      </c>
      <c r="C7" s="6" t="n">
        <v>1777447</v>
      </c>
    </row>
    <row r="8">
      <c r="A8" s="4" t="inlineStr">
        <is>
          <t>SoftwareServicesMember</t>
        </is>
      </c>
    </row>
    <row r="9">
      <c r="A9" s="3" t="inlineStr">
        <is>
          <t>Product Information [Line Items]</t>
        </is>
      </c>
    </row>
    <row r="10">
      <c r="A10" s="4" t="inlineStr">
        <is>
          <t>Total Revenue</t>
        </is>
      </c>
      <c r="C10" s="6" t="n">
        <v>1777447</v>
      </c>
    </row>
    <row r="11">
      <c r="A11" s="4" t="inlineStr">
        <is>
          <t>Software License and Software as a Service [Member]</t>
        </is>
      </c>
    </row>
    <row r="12">
      <c r="A12" s="3" t="inlineStr">
        <is>
          <t>Product Information [Line Items]</t>
        </is>
      </c>
    </row>
    <row r="13">
      <c r="A13" s="4" t="inlineStr">
        <is>
          <t>Total Revenue</t>
        </is>
      </c>
      <c r="B13" s="6" t="n">
        <v>338967</v>
      </c>
    </row>
    <row r="14">
      <c r="A14" s="4" t="inlineStr">
        <is>
          <t>Software License [Member]</t>
        </is>
      </c>
    </row>
    <row r="15">
      <c r="A15" s="3" t="inlineStr">
        <is>
          <t>Product Information [Line Items]</t>
        </is>
      </c>
    </row>
    <row r="16">
      <c r="A16" s="4" t="inlineStr">
        <is>
          <t>Total Revenue</t>
        </is>
      </c>
      <c r="B16" s="5" t="n">
        <v>338967</v>
      </c>
      <c r="C16" s="5" t="n">
        <v>167868</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SCHEDULE OF TIMING REVENUE RECOGNITION (Details) - USD ($)</t>
        </is>
      </c>
      <c r="B1" s="2" t="inlineStr">
        <is>
          <t>12 Months Ended</t>
        </is>
      </c>
    </row>
    <row r="2">
      <c r="B2" s="2" t="inlineStr">
        <is>
          <t>Jun. 30, 2021</t>
        </is>
      </c>
      <c r="C2" s="2" t="inlineStr">
        <is>
          <t>Jun. 30, 2020</t>
        </is>
      </c>
    </row>
    <row r="3">
      <c r="A3" s="3" t="inlineStr">
        <is>
          <t>Disaggregation of Revenue [Line Items]</t>
        </is>
      </c>
    </row>
    <row r="4">
      <c r="A4" s="4" t="inlineStr">
        <is>
          <t>Total revenue</t>
        </is>
      </c>
      <c r="B4" s="5" t="n">
        <v>3421495</v>
      </c>
      <c r="C4" s="5" t="n">
        <v>1945315</v>
      </c>
    </row>
    <row r="5">
      <c r="A5" s="4" t="inlineStr">
        <is>
          <t>Transferred at Point in Time [Member]</t>
        </is>
      </c>
    </row>
    <row r="6">
      <c r="A6" s="3" t="inlineStr">
        <is>
          <t>Disaggregation of Revenue [Line Items]</t>
        </is>
      </c>
    </row>
    <row r="7">
      <c r="A7" s="4" t="inlineStr">
        <is>
          <t>Total revenue</t>
        </is>
      </c>
      <c r="B7" s="6" t="n">
        <v>2967586</v>
      </c>
    </row>
    <row r="8">
      <c r="A8" s="4" t="inlineStr">
        <is>
          <t>Transferred over Time [Member]</t>
        </is>
      </c>
    </row>
    <row r="9">
      <c r="A9" s="3" t="inlineStr">
        <is>
          <t>Disaggregation of Revenue [Line Items]</t>
        </is>
      </c>
    </row>
    <row r="10">
      <c r="A10" s="4" t="inlineStr">
        <is>
          <t>Total revenue</t>
        </is>
      </c>
      <c r="B10" s="5" t="n">
        <v>453909</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un. 30, 2021</t>
        </is>
      </c>
      <c r="C1" s="2" t="inlineStr">
        <is>
          <t>Jun. 30, 2020</t>
        </is>
      </c>
    </row>
    <row r="2">
      <c r="A2" s="3" t="inlineStr">
        <is>
          <t>Statement of Financial Position [Abstract]</t>
        </is>
      </c>
    </row>
    <row r="3">
      <c r="A3" s="4" t="inlineStr">
        <is>
          <t>Preferred stock, par value</t>
        </is>
      </c>
      <c r="B3" s="7" t="n">
        <v>0.001</v>
      </c>
      <c r="C3" s="7" t="n">
        <v>0.001</v>
      </c>
    </row>
    <row r="4">
      <c r="A4" s="4" t="inlineStr">
        <is>
          <t>Preferred stock, shares authorized</t>
        </is>
      </c>
      <c r="B4" s="6" t="n">
        <v>20000000</v>
      </c>
      <c r="C4" s="6" t="n">
        <v>20000000</v>
      </c>
    </row>
    <row r="5">
      <c r="A5" s="4" t="inlineStr">
        <is>
          <t>Preferred stock, shares issued</t>
        </is>
      </c>
      <c r="B5" s="6" t="n">
        <v>0</v>
      </c>
      <c r="C5" s="6" t="n">
        <v>0</v>
      </c>
    </row>
    <row r="6">
      <c r="A6" s="4" t="inlineStr">
        <is>
          <t>Preferred stock, shares outstanding</t>
        </is>
      </c>
      <c r="B6" s="6" t="n">
        <v>0</v>
      </c>
      <c r="C6" s="6" t="n">
        <v>0</v>
      </c>
    </row>
    <row r="7">
      <c r="A7" s="4" t="inlineStr">
        <is>
          <t>Common stock, par value</t>
        </is>
      </c>
      <c r="B7" s="7" t="n">
        <v>0.001</v>
      </c>
      <c r="C7" s="7" t="n">
        <v>0.001</v>
      </c>
    </row>
    <row r="8">
      <c r="A8" s="4" t="inlineStr">
        <is>
          <t>Common stock, shares authorized</t>
        </is>
      </c>
      <c r="B8" s="6" t="n">
        <v>300000000</v>
      </c>
      <c r="C8" s="6" t="n">
        <v>300000000</v>
      </c>
    </row>
    <row r="9">
      <c r="A9" s="4" t="inlineStr">
        <is>
          <t>Common stock, shares issued</t>
        </is>
      </c>
      <c r="B9" s="6" t="n">
        <v>7579285</v>
      </c>
      <c r="C9" s="6" t="n">
        <v>7035771</v>
      </c>
    </row>
    <row r="10">
      <c r="A10" s="4" t="inlineStr">
        <is>
          <t>Common stock, shares outstanding</t>
        </is>
      </c>
      <c r="B10" s="6" t="n">
        <v>7579285</v>
      </c>
      <c r="C10" s="6" t="n">
        <v>703577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SUMMARY OF SIGNIFICANT ACCOUNTING POLICIES (Details Narrative) - USD ($)</t>
        </is>
      </c>
      <c r="B1" s="2" t="inlineStr">
        <is>
          <t>12 Months Ended</t>
        </is>
      </c>
    </row>
    <row r="2">
      <c r="B2" s="2" t="inlineStr">
        <is>
          <t>Jun. 30, 2021</t>
        </is>
      </c>
      <c r="C2" s="2" t="inlineStr">
        <is>
          <t>Jun. 30, 2020</t>
        </is>
      </c>
    </row>
    <row r="3">
      <c r="A3" s="3" t="inlineStr">
        <is>
          <t>Product Information [Line Items]</t>
        </is>
      </c>
    </row>
    <row r="4">
      <c r="A4" s="4" t="inlineStr">
        <is>
          <t>Unfulfilled performance obligations</t>
        </is>
      </c>
      <c r="B4" s="5" t="n">
        <v>1230000</v>
      </c>
    </row>
    <row r="5">
      <c r="A5" s="4" t="inlineStr">
        <is>
          <t>Tax benefit settlement description</t>
        </is>
      </c>
      <c r="B5" s="4" t="inlineStr">
        <is>
          <t>greater than 50%</t>
        </is>
      </c>
    </row>
    <row r="6">
      <c r="A6" s="4" t="inlineStr">
        <is>
          <t>Goodwill</t>
        </is>
      </c>
      <c r="B6" s="5" t="n">
        <v>0</v>
      </c>
      <c r="C6" s="5" t="n">
        <v>0</v>
      </c>
    </row>
    <row r="7">
      <c r="A7" s="4" t="inlineStr">
        <is>
          <t>Two Customers [Member] | Revenue Benchmark [Member] | Customer Concentration Risk [Member]</t>
        </is>
      </c>
    </row>
    <row r="8">
      <c r="A8" s="3" t="inlineStr">
        <is>
          <t>Product Information [Line Items]</t>
        </is>
      </c>
    </row>
    <row r="9">
      <c r="A9" s="4" t="inlineStr">
        <is>
          <t>Concentration risk percentage</t>
        </is>
      </c>
      <c r="B9" s="4" t="inlineStr">
        <is>
          <t>49.00%</t>
        </is>
      </c>
    </row>
    <row r="10">
      <c r="A10" s="4" t="inlineStr">
        <is>
          <t>Two Customers [Member] | Accounts Receivable [Member] | Customer Concentration Risk [Member]</t>
        </is>
      </c>
    </row>
    <row r="11">
      <c r="A11" s="3" t="inlineStr">
        <is>
          <t>Product Information [Line Items]</t>
        </is>
      </c>
    </row>
    <row r="12">
      <c r="A12" s="4" t="inlineStr">
        <is>
          <t>Concentration risk percentage</t>
        </is>
      </c>
      <c r="B12" s="4" t="inlineStr">
        <is>
          <t>71.00%</t>
        </is>
      </c>
    </row>
    <row r="13">
      <c r="A13" s="4" t="inlineStr">
        <is>
          <t>Customer One [Member] | Revenue Benchmark [Member] | Customer Concentration Risk [Member]</t>
        </is>
      </c>
    </row>
    <row r="14">
      <c r="A14" s="3" t="inlineStr">
        <is>
          <t>Product Information [Line Items]</t>
        </is>
      </c>
    </row>
    <row r="15">
      <c r="A15" s="4" t="inlineStr">
        <is>
          <t>Concentration risk percentage</t>
        </is>
      </c>
      <c r="B15" s="4" t="inlineStr">
        <is>
          <t>26.00%</t>
        </is>
      </c>
    </row>
    <row r="16">
      <c r="A16" s="4" t="inlineStr">
        <is>
          <t>Customer One [Member] | Accounts Receivable [Member] | Customer Concentration Risk [Member]</t>
        </is>
      </c>
    </row>
    <row r="17">
      <c r="A17" s="3" t="inlineStr">
        <is>
          <t>Product Information [Line Items]</t>
        </is>
      </c>
    </row>
    <row r="18">
      <c r="A18" s="4" t="inlineStr">
        <is>
          <t>Concentration risk percentage</t>
        </is>
      </c>
      <c r="B18" s="4" t="inlineStr">
        <is>
          <t>57.00%</t>
        </is>
      </c>
    </row>
    <row r="19">
      <c r="A19" s="4" t="inlineStr">
        <is>
          <t>Customer Two [Member] | Revenue Benchmark [Member] | Customer Concentration Risk [Member]</t>
        </is>
      </c>
    </row>
    <row r="20">
      <c r="A20" s="3" t="inlineStr">
        <is>
          <t>Product Information [Line Items]</t>
        </is>
      </c>
    </row>
    <row r="21">
      <c r="A21" s="4" t="inlineStr">
        <is>
          <t>Concentration risk percentage</t>
        </is>
      </c>
      <c r="B21" s="4" t="inlineStr">
        <is>
          <t>23.00%</t>
        </is>
      </c>
    </row>
    <row r="22">
      <c r="A22" s="4" t="inlineStr">
        <is>
          <t>Customer Two [Member] | Accounts Receivable [Member] | Customer Concentration Risk [Member]</t>
        </is>
      </c>
    </row>
    <row r="23">
      <c r="A23" s="3" t="inlineStr">
        <is>
          <t>Product Information [Line Items]</t>
        </is>
      </c>
    </row>
    <row r="24">
      <c r="A24" s="4" t="inlineStr">
        <is>
          <t>Concentration risk percentage</t>
        </is>
      </c>
      <c r="B24" s="4" t="inlineStr">
        <is>
          <t>14.00%</t>
        </is>
      </c>
    </row>
    <row r="25">
      <c r="A25" s="4" t="inlineStr">
        <is>
          <t>Other Customers [Member] | Revenue Benchmark [Member] | Customer Concentration Risk [Member]</t>
        </is>
      </c>
    </row>
    <row r="26">
      <c r="A26" s="3" t="inlineStr">
        <is>
          <t>Product Information [Line Items]</t>
        </is>
      </c>
    </row>
    <row r="27">
      <c r="A27" s="4" t="inlineStr">
        <is>
          <t>Concentration risk percentage</t>
        </is>
      </c>
      <c r="C27" s="4" t="inlineStr">
        <is>
          <t>13.00%</t>
        </is>
      </c>
    </row>
    <row r="28">
      <c r="A28" s="4" t="inlineStr">
        <is>
          <t>Four Other Customers [Member] | Accounts Receivable [Member] | Customer Concentration Risk [Member]</t>
        </is>
      </c>
    </row>
    <row r="29">
      <c r="A29" s="3" t="inlineStr">
        <is>
          <t>Product Information [Line Items]</t>
        </is>
      </c>
    </row>
    <row r="30">
      <c r="A30" s="4" t="inlineStr">
        <is>
          <t>Concentration risk percentage</t>
        </is>
      </c>
      <c r="C30" s="4" t="inlineStr">
        <is>
          <t>96.00%</t>
        </is>
      </c>
    </row>
    <row r="31">
      <c r="A31" s="4" t="inlineStr">
        <is>
          <t>Other Customer One [Member] | Accounts Receivable [Member] | Customer Concentration Risk [Member]</t>
        </is>
      </c>
    </row>
    <row r="32">
      <c r="A32" s="3" t="inlineStr">
        <is>
          <t>Product Information [Line Items]</t>
        </is>
      </c>
    </row>
    <row r="33">
      <c r="A33" s="4" t="inlineStr">
        <is>
          <t>Concentration risk percentage</t>
        </is>
      </c>
      <c r="C33" s="4" t="inlineStr">
        <is>
          <t>35.00%</t>
        </is>
      </c>
    </row>
    <row r="34">
      <c r="A34" s="4" t="inlineStr">
        <is>
          <t>Other Customer Two [Member] | Accounts Receivable [Member] | Customer Concentration Risk [Member]</t>
        </is>
      </c>
    </row>
    <row r="35">
      <c r="A35" s="3" t="inlineStr">
        <is>
          <t>Product Information [Line Items]</t>
        </is>
      </c>
    </row>
    <row r="36">
      <c r="A36" s="4" t="inlineStr">
        <is>
          <t>Concentration risk percentage</t>
        </is>
      </c>
      <c r="C36" s="4" t="inlineStr">
        <is>
          <t>35.00%</t>
        </is>
      </c>
    </row>
    <row r="37">
      <c r="A37" s="4" t="inlineStr">
        <is>
          <t>Other Customer Three [Member] | Accounts Receivable [Member] | Customer Concentration Risk [Member]</t>
        </is>
      </c>
    </row>
    <row r="38">
      <c r="A38" s="3" t="inlineStr">
        <is>
          <t>Product Information [Line Items]</t>
        </is>
      </c>
    </row>
    <row r="39">
      <c r="A39" s="4" t="inlineStr">
        <is>
          <t>Concentration risk percentage</t>
        </is>
      </c>
      <c r="C39" s="4" t="inlineStr">
        <is>
          <t>14.00%</t>
        </is>
      </c>
    </row>
    <row r="40">
      <c r="A40" s="4" t="inlineStr">
        <is>
          <t>Other Customer Four [Member] | Accounts Receivable [Member] | Customer Concentration Risk [Member]</t>
        </is>
      </c>
    </row>
    <row r="41">
      <c r="A41" s="3" t="inlineStr">
        <is>
          <t>Product Information [Line Items]</t>
        </is>
      </c>
    </row>
    <row r="42">
      <c r="A42" s="4" t="inlineStr">
        <is>
          <t>Concentration risk percentage</t>
        </is>
      </c>
      <c r="C42" s="4" t="inlineStr">
        <is>
          <t>12.00%</t>
        </is>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7" customWidth="1" min="1" max="1"/>
    <col width="16" customWidth="1" min="2" max="2"/>
    <col width="14" customWidth="1" min="3" max="3"/>
  </cols>
  <sheetData>
    <row r="1">
      <c r="A1" s="1" t="inlineStr">
        <is>
          <t>SCHEDULE OF EQUIPMENT, NET (Details) - USD ($)</t>
        </is>
      </c>
      <c r="B1" s="2" t="inlineStr">
        <is>
          <t>12 Months Ended</t>
        </is>
      </c>
    </row>
    <row r="2">
      <c r="B2" s="2" t="inlineStr">
        <is>
          <t>Jun. 30, 2021</t>
        </is>
      </c>
      <c r="C2" s="2" t="inlineStr">
        <is>
          <t>Jun. 30, 2020</t>
        </is>
      </c>
    </row>
    <row r="3">
      <c r="A3" s="3" t="inlineStr">
        <is>
          <t>Property, Plant and Equipment [Abstract]</t>
        </is>
      </c>
    </row>
    <row r="4">
      <c r="A4" s="4" t="inlineStr">
        <is>
          <t>Equipment</t>
        </is>
      </c>
      <c r="B4" s="5" t="n">
        <v>96963</v>
      </c>
      <c r="C4" s="5" t="n">
        <v>105239</v>
      </c>
    </row>
    <row r="5">
      <c r="A5" s="4" t="inlineStr">
        <is>
          <t>Property, Plant and Equipment, Useful Life</t>
        </is>
      </c>
      <c r="B5" s="4" t="inlineStr">
        <is>
          <t>3 years</t>
        </is>
      </c>
      <c r="C5" s="4" t="inlineStr">
        <is>
          <t>3 years</t>
        </is>
      </c>
    </row>
    <row r="6">
      <c r="A6" s="4" t="inlineStr">
        <is>
          <t>Less: accumulated depreciation</t>
        </is>
      </c>
      <c r="B6" s="5" t="n">
        <v>-54791</v>
      </c>
      <c r="C6" s="5" t="n">
        <v>-64015</v>
      </c>
    </row>
    <row r="7">
      <c r="A7" s="4" t="inlineStr">
        <is>
          <t>Balance</t>
        </is>
      </c>
      <c r="B7" s="5" t="n">
        <v>42172</v>
      </c>
      <c r="C7" s="5" t="n">
        <v>41224</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5" customWidth="1" min="1" max="1"/>
    <col width="16" customWidth="1" min="2" max="2"/>
    <col width="14" customWidth="1" min="3" max="3"/>
  </cols>
  <sheetData>
    <row r="1">
      <c r="A1" s="1" t="inlineStr">
        <is>
          <t>EQUIPMENT, NET (Details Narrative) - USD ($)</t>
        </is>
      </c>
      <c r="B1" s="2" t="inlineStr">
        <is>
          <t>12 Months Ended</t>
        </is>
      </c>
    </row>
    <row r="2">
      <c r="B2" s="2" t="inlineStr">
        <is>
          <t>Jun. 30, 2021</t>
        </is>
      </c>
      <c r="C2" s="2" t="inlineStr">
        <is>
          <t>Jun. 30, 2020</t>
        </is>
      </c>
    </row>
    <row r="3">
      <c r="A3" s="3" t="inlineStr">
        <is>
          <t>Property, Plant and Equipment [Abstract]</t>
        </is>
      </c>
    </row>
    <row r="4">
      <c r="A4" s="4" t="inlineStr">
        <is>
          <t>Depreciation expense</t>
        </is>
      </c>
      <c r="B4" s="5" t="n">
        <v>27054</v>
      </c>
      <c r="C4" s="5" t="n">
        <v>20222</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COMPUTATION OF BASIC AND DILUTED NET LOSS PER SHARE (Details) - USD ($)</t>
        </is>
      </c>
      <c r="B1" s="2" t="inlineStr">
        <is>
          <t>12 Months Ended</t>
        </is>
      </c>
    </row>
    <row r="2">
      <c r="B2" s="2" t="inlineStr">
        <is>
          <t>Jun. 30, 2021</t>
        </is>
      </c>
      <c r="C2" s="2" t="inlineStr">
        <is>
          <t>Jun. 30, 2020</t>
        </is>
      </c>
    </row>
    <row r="3">
      <c r="A3" s="3" t="inlineStr">
        <is>
          <t>Earnings Per Share [Abstract]</t>
        </is>
      </c>
    </row>
    <row r="4">
      <c r="A4" s="4" t="inlineStr">
        <is>
          <t>Net loss</t>
        </is>
      </c>
      <c r="B4" s="5" t="n">
        <v>-6091687</v>
      </c>
      <c r="C4" s="5" t="n">
        <v>-4993350</v>
      </c>
    </row>
    <row r="5">
      <c r="A5" s="4" t="inlineStr">
        <is>
          <t>Weighted-average common shares outstanding for basic and diluted net loss per share</t>
        </is>
      </c>
      <c r="B5" s="6" t="n">
        <v>7259249</v>
      </c>
      <c r="C5" s="6" t="n">
        <v>6923506</v>
      </c>
    </row>
    <row r="6">
      <c r="A6" s="4" t="inlineStr">
        <is>
          <t>Basic and diluted net loss per share</t>
        </is>
      </c>
      <c r="B6" s="8" t="n">
        <v>-0.84</v>
      </c>
      <c r="C6" s="8" t="n">
        <v>-0.72</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POTENTIALLY DILUTIVE SECURITIES (Details) - shares</t>
        </is>
      </c>
      <c r="B1" s="2" t="inlineStr">
        <is>
          <t>12 Months Ended</t>
        </is>
      </c>
    </row>
    <row r="2">
      <c r="B2" s="2" t="inlineStr">
        <is>
          <t>Jun. 30, 2021</t>
        </is>
      </c>
      <c r="C2" s="2" t="inlineStr">
        <is>
          <t>Jun. 30, 2020</t>
        </is>
      </c>
    </row>
    <row r="3">
      <c r="A3" s="3" t="inlineStr">
        <is>
          <t>Antidilutive Securities Excluded from Computation of Earnings Per Share [Line Items]</t>
        </is>
      </c>
    </row>
    <row r="4">
      <c r="A4" s="4" t="inlineStr">
        <is>
          <t>Total Potentially dilutive securities</t>
        </is>
      </c>
      <c r="B4" s="6" t="n">
        <v>5065060</v>
      </c>
      <c r="C4" s="6" t="n">
        <v>4388704</v>
      </c>
    </row>
    <row r="5">
      <c r="A5" s="4" t="inlineStr">
        <is>
          <t>Stock Options [Member]</t>
        </is>
      </c>
    </row>
    <row r="6">
      <c r="A6" s="3" t="inlineStr">
        <is>
          <t>Antidilutive Securities Excluded from Computation of Earnings Per Share [Line Items]</t>
        </is>
      </c>
    </row>
    <row r="7">
      <c r="A7" s="4" t="inlineStr">
        <is>
          <t>Total Potentially dilutive securities</t>
        </is>
      </c>
      <c r="B7" s="6" t="n">
        <v>4740910</v>
      </c>
      <c r="C7" s="6" t="n">
        <v>4092593</v>
      </c>
    </row>
    <row r="8">
      <c r="A8" s="4" t="inlineStr">
        <is>
          <t>Convertible Debt Securities [Member]</t>
        </is>
      </c>
    </row>
    <row r="9">
      <c r="A9" s="3" t="inlineStr">
        <is>
          <t>Antidilutive Securities Excluded from Computation of Earnings Per Share [Line Items]</t>
        </is>
      </c>
    </row>
    <row r="10">
      <c r="A10" s="4" t="inlineStr">
        <is>
          <t>Total Potentially dilutive securities</t>
        </is>
      </c>
      <c r="B10" s="6" t="n">
        <v>324150</v>
      </c>
      <c r="C10" s="6" t="n">
        <v>296111</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25" customWidth="1" min="2" max="2"/>
    <col width="25" customWidth="1" min="3" max="3"/>
  </cols>
  <sheetData>
    <row r="1">
      <c r="A1" s="1" t="inlineStr">
        <is>
          <t>SCHEDULE OF BLACK-SCHOLES OPTION-PRICING MODEL ASSUMPTIONS (Details)</t>
        </is>
      </c>
      <c r="B1" s="2" t="inlineStr">
        <is>
          <t>12 Months Ended</t>
        </is>
      </c>
    </row>
    <row r="2">
      <c r="B2" s="2" t="inlineStr">
        <is>
          <t>Jun. 30, 2021</t>
        </is>
      </c>
      <c r="C2" s="2" t="inlineStr">
        <is>
          <t>Jun. 30, 2020</t>
        </is>
      </c>
    </row>
    <row r="3">
      <c r="A3" s="3" t="inlineStr">
        <is>
          <t>Equity [Abstract]</t>
        </is>
      </c>
    </row>
    <row r="4">
      <c r="A4" s="4" t="inlineStr">
        <is>
          <t>Weighted average expected terms (in years)</t>
        </is>
      </c>
      <c r="B4" s="4" t="inlineStr">
        <is>
          <t>5 years 3 months 18 days</t>
        </is>
      </c>
      <c r="C4" s="4" t="inlineStr">
        <is>
          <t>5 years 3 months 18 days</t>
        </is>
      </c>
    </row>
    <row r="5">
      <c r="A5" s="4" t="inlineStr">
        <is>
          <t>Weighted average expected volatility</t>
        </is>
      </c>
      <c r="B5" s="4" t="inlineStr">
        <is>
          <t>126.60%</t>
        </is>
      </c>
      <c r="C5" s="4" t="inlineStr">
        <is>
          <t>117.30%</t>
        </is>
      </c>
    </row>
    <row r="6">
      <c r="A6" s="4" t="inlineStr">
        <is>
          <t>Weighted average risk-free interest rate</t>
        </is>
      </c>
      <c r="B6" s="4" t="inlineStr">
        <is>
          <t>0.50%</t>
        </is>
      </c>
      <c r="C6" s="4" t="inlineStr">
        <is>
          <t>1.40%</t>
        </is>
      </c>
    </row>
    <row r="7">
      <c r="A7" s="4" t="inlineStr">
        <is>
          <t>Expected dividend yield</t>
        </is>
      </c>
      <c r="B7" s="4" t="inlineStr">
        <is>
          <t>0.00%</t>
        </is>
      </c>
      <c r="C7" s="4" t="inlineStr">
        <is>
          <t>0.00%</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9" customWidth="1" min="1" max="1"/>
    <col width="26" customWidth="1" min="2" max="2"/>
    <col width="25" customWidth="1" min="3" max="3"/>
  </cols>
  <sheetData>
    <row r="1">
      <c r="A1" s="1" t="inlineStr">
        <is>
          <t>SUMMARY OF STOCK OPTION ACTIVITY (Details) - USD ($)</t>
        </is>
      </c>
      <c r="B1" s="2" t="inlineStr">
        <is>
          <t>12 Months Ended</t>
        </is>
      </c>
    </row>
    <row r="2">
      <c r="B2" s="2" t="inlineStr">
        <is>
          <t>Jun. 30, 2021</t>
        </is>
      </c>
      <c r="C2" s="2" t="inlineStr">
        <is>
          <t>Jun. 30, 2020</t>
        </is>
      </c>
    </row>
    <row r="3">
      <c r="A3" s="3" t="inlineStr">
        <is>
          <t>Equity [Abstract]</t>
        </is>
      </c>
    </row>
    <row r="4">
      <c r="A4" s="4" t="inlineStr">
        <is>
          <t>Options Outstanding, Beginning balance</t>
        </is>
      </c>
      <c r="B4" s="6" t="n">
        <v>4092593</v>
      </c>
      <c r="C4" s="6" t="n">
        <v>3408452</v>
      </c>
    </row>
    <row r="5">
      <c r="A5" s="4" t="inlineStr">
        <is>
          <t>Weighted Average Exercise Price, Outstanding, Beginning balance</t>
        </is>
      </c>
      <c r="B5" s="8" t="n">
        <v>3.19</v>
      </c>
      <c r="C5" s="8" t="n">
        <v>2.97</v>
      </c>
    </row>
    <row r="6">
      <c r="A6" s="4" t="inlineStr">
        <is>
          <t>Weighted Average Remaining Contractual Term (Yrs), Outstanding Beginning</t>
        </is>
      </c>
      <c r="B6" s="4" t="inlineStr">
        <is>
          <t>8 years 4 months 24 days</t>
        </is>
      </c>
      <c r="C6" s="4" t="inlineStr">
        <is>
          <t>8 years 6 months</t>
        </is>
      </c>
    </row>
    <row r="7">
      <c r="A7" s="4" t="inlineStr">
        <is>
          <t>Intrinsic Value, Outstanding Beginning balance</t>
        </is>
      </c>
      <c r="B7" s="5" t="n">
        <v>5553916</v>
      </c>
      <c r="C7" s="5" t="n">
        <v>3721339</v>
      </c>
    </row>
    <row r="8">
      <c r="A8" s="4" t="inlineStr">
        <is>
          <t>Options, Granted</t>
        </is>
      </c>
      <c r="B8" s="6" t="n">
        <v>766419</v>
      </c>
      <c r="C8" s="6" t="n">
        <v>766455</v>
      </c>
    </row>
    <row r="9">
      <c r="A9" s="4" t="inlineStr">
        <is>
          <t>Weighted Average Exercise Price, Options Granted</t>
        </is>
      </c>
      <c r="B9" s="8" t="n">
        <v>4.66</v>
      </c>
      <c r="C9" s="8" t="n">
        <v>4.26</v>
      </c>
    </row>
    <row r="10">
      <c r="A10" s="4" t="inlineStr">
        <is>
          <t>Weighted Average Remaining Contractual Term (Yrs), Options Granted</t>
        </is>
      </c>
      <c r="B10" s="4" t="inlineStr">
        <is>
          <t>9 years 8 months 12 days</t>
        </is>
      </c>
      <c r="C10" s="4" t="inlineStr">
        <is>
          <t>9 years 6 months</t>
        </is>
      </c>
    </row>
    <row r="11">
      <c r="A11" s="4" t="inlineStr">
        <is>
          <t>Intrinsic Value, Options Granted</t>
        </is>
      </c>
      <c r="B11" s="5" t="n">
        <v>383210</v>
      </c>
      <c r="C11" s="5" t="n">
        <v>182328</v>
      </c>
    </row>
    <row r="12">
      <c r="A12" s="4" t="inlineStr">
        <is>
          <t>Options, Exercised</t>
        </is>
      </c>
      <c r="B12" s="4" t="inlineStr">
        <is>
          <t xml:space="preserve"> </t>
        </is>
      </c>
      <c r="C12" s="4" t="inlineStr">
        <is>
          <t xml:space="preserve"> </t>
        </is>
      </c>
    </row>
    <row r="13">
      <c r="A13" s="4" t="inlineStr">
        <is>
          <t>Weighted Average Exercise Price, Options Exercised</t>
        </is>
      </c>
      <c r="B13" s="4" t="inlineStr">
        <is>
          <t xml:space="preserve"> </t>
        </is>
      </c>
      <c r="C13" s="4" t="inlineStr">
        <is>
          <t xml:space="preserve"> </t>
        </is>
      </c>
    </row>
    <row r="14">
      <c r="A14" s="4" t="inlineStr">
        <is>
          <t>Options, Forfeited/Cancelled</t>
        </is>
      </c>
      <c r="B14" s="6" t="n">
        <v>-118102</v>
      </c>
      <c r="C14" s="6" t="n">
        <v>-82314</v>
      </c>
    </row>
    <row r="15">
      <c r="A15" s="4" t="inlineStr">
        <is>
          <t>Weighted Average Exercise Price, Options Forfeited/Cancelled</t>
        </is>
      </c>
      <c r="B15" s="8" t="n">
        <v>4.28</v>
      </c>
      <c r="C15" s="8" t="n">
        <v>3.84</v>
      </c>
    </row>
    <row r="16">
      <c r="A16" s="4" t="inlineStr">
        <is>
          <t>Weighted Average Remaining Contractual Term (Yrs), Options Forfeited/Cancelled</t>
        </is>
      </c>
      <c r="B16" s="4" t="inlineStr">
        <is>
          <t>8 years 10 months 24 days</t>
        </is>
      </c>
      <c r="C16" s="4" t="inlineStr">
        <is>
          <t>9 years 7 months 6 days</t>
        </is>
      </c>
    </row>
    <row r="17">
      <c r="A17" s="4" t="inlineStr">
        <is>
          <t>Intrinsic Value, Options Forfeited/Cancelled</t>
        </is>
      </c>
      <c r="B17" s="5" t="n">
        <v>-89956</v>
      </c>
      <c r="C17" s="5" t="n">
        <v>-53977</v>
      </c>
    </row>
    <row r="18">
      <c r="A18" s="4" t="inlineStr">
        <is>
          <t>Options Outstanding, Ending balance</t>
        </is>
      </c>
      <c r="B18" s="6" t="n">
        <v>4740910</v>
      </c>
      <c r="C18" s="6" t="n">
        <v>4092593</v>
      </c>
    </row>
    <row r="19">
      <c r="A19" s="4" t="inlineStr">
        <is>
          <t>Weighted Average Exercise Price, Outstanding, Ending balance</t>
        </is>
      </c>
      <c r="B19" s="8" t="n">
        <v>3.4</v>
      </c>
      <c r="C19" s="8" t="n">
        <v>3.19</v>
      </c>
    </row>
    <row r="20">
      <c r="A20" s="4" t="inlineStr">
        <is>
          <t>Weighted Average Remaining Contractual Term (Yrs), Outstanding Ending</t>
        </is>
      </c>
      <c r="B20" s="4" t="inlineStr">
        <is>
          <t>8 years 6 months</t>
        </is>
      </c>
      <c r="C20" s="4" t="inlineStr">
        <is>
          <t>8 years 4 months 24 days</t>
        </is>
      </c>
    </row>
    <row r="21">
      <c r="A21" s="4" t="inlineStr">
        <is>
          <t>Intrinsic Value, Outstanding Ending balance</t>
        </is>
      </c>
      <c r="B21" s="5" t="n">
        <v>7893467</v>
      </c>
      <c r="C21" s="5" t="n">
        <v>5553916</v>
      </c>
    </row>
    <row r="22">
      <c r="A22" s="4" t="inlineStr">
        <is>
          <t>Options Exercisable, Ending balance</t>
        </is>
      </c>
      <c r="B22" s="6" t="n">
        <v>4346734</v>
      </c>
      <c r="C22" s="6" t="n">
        <v>3581514</v>
      </c>
    </row>
    <row r="23">
      <c r="A23" s="4" t="inlineStr">
        <is>
          <t>Weighted Average Exercise Price, Exercisable, Ending balance</t>
        </is>
      </c>
      <c r="B23" s="8" t="n">
        <v>3.29</v>
      </c>
      <c r="C23" s="8" t="n">
        <v>3.06</v>
      </c>
    </row>
    <row r="24">
      <c r="A24" s="4" t="inlineStr">
        <is>
          <t>Weighted Average Remaining Contractual Term (Yrs), Exercisable, Ending</t>
        </is>
      </c>
      <c r="B24" s="4" t="inlineStr">
        <is>
          <t>8 years 4 months 24 days</t>
        </is>
      </c>
      <c r="C24" s="4" t="inlineStr">
        <is>
          <t>8 years 3 months 18 days</t>
        </is>
      </c>
    </row>
    <row r="25">
      <c r="A25" s="4" t="inlineStr">
        <is>
          <t>Intrinsic Value, Exercisable Ending balance</t>
        </is>
      </c>
      <c r="B25" s="5" t="n">
        <v>7659692</v>
      </c>
      <c r="C25" s="5" t="n">
        <v>5365512</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SCHEDULE OF STOCK OPTION-BASED EXPENSE (Details) - USD ($)</t>
        </is>
      </c>
      <c r="B1" s="2" t="inlineStr">
        <is>
          <t>12 Months Ended</t>
        </is>
      </c>
    </row>
    <row r="2">
      <c r="B2" s="2" t="inlineStr">
        <is>
          <t>Jun. 30, 2021</t>
        </is>
      </c>
      <c r="C2" s="2" t="inlineStr">
        <is>
          <t>Jun. 30, 2020</t>
        </is>
      </c>
    </row>
    <row r="3">
      <c r="A3" s="4" t="inlineStr">
        <is>
          <t>Total</t>
        </is>
      </c>
      <c r="B3" s="5" t="n">
        <v>2945487</v>
      </c>
      <c r="C3" s="5" t="n">
        <v>2550521</v>
      </c>
    </row>
    <row r="4">
      <c r="A4" s="4" t="inlineStr">
        <is>
          <t>Research and Development Expense [Member]</t>
        </is>
      </c>
    </row>
    <row r="5">
      <c r="A5" s="4" t="inlineStr">
        <is>
          <t>Total</t>
        </is>
      </c>
      <c r="B5" s="6" t="n">
        <v>1381168</v>
      </c>
      <c r="C5" s="6" t="n">
        <v>1266911</v>
      </c>
    </row>
    <row r="6">
      <c r="A6" s="4" t="inlineStr">
        <is>
          <t>General and Administrative Expense [Member]</t>
        </is>
      </c>
    </row>
    <row r="7">
      <c r="A7" s="4" t="inlineStr">
        <is>
          <t>Total</t>
        </is>
      </c>
      <c r="B7" s="6" t="n">
        <v>373506</v>
      </c>
      <c r="C7" s="6" t="n">
        <v>570765</v>
      </c>
    </row>
    <row r="8">
      <c r="A8" s="4" t="inlineStr">
        <is>
          <t>Selling and Marketing Expense [Member]</t>
        </is>
      </c>
    </row>
    <row r="9">
      <c r="A9" s="4" t="inlineStr">
        <is>
          <t>Total</t>
        </is>
      </c>
      <c r="B9" s="6" t="n">
        <v>477561</v>
      </c>
      <c r="C9" s="6" t="n">
        <v>293226</v>
      </c>
    </row>
    <row r="10">
      <c r="A10" s="4" t="inlineStr">
        <is>
          <t>Cost of Sales [Member]</t>
        </is>
      </c>
    </row>
    <row r="11">
      <c r="A11" s="4" t="inlineStr">
        <is>
          <t>Total</t>
        </is>
      </c>
      <c r="B11" s="6" t="n">
        <v>526156</v>
      </c>
      <c r="C11" s="6" t="n">
        <v>236825</v>
      </c>
    </row>
    <row r="12">
      <c r="A12" s="4" t="inlineStr">
        <is>
          <t>Board Option Expense [Member]</t>
        </is>
      </c>
    </row>
    <row r="13">
      <c r="A13" s="4" t="inlineStr">
        <is>
          <t>Total</t>
        </is>
      </c>
      <c r="B13" s="5" t="n">
        <v>187096</v>
      </c>
      <c r="C13" s="5" t="n">
        <v>182794</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I5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80" customWidth="1" min="5" max="5"/>
    <col width="14" customWidth="1" min="6" max="6"/>
    <col width="14" customWidth="1" min="7" max="7"/>
    <col width="14" customWidth="1" min="8" max="8"/>
    <col width="14" customWidth="1" min="9" max="9"/>
  </cols>
  <sheetData>
    <row r="1">
      <c r="A1" s="1" t="inlineStr">
        <is>
          <t>EQUITY (Details Narrative) - USD ($)</t>
        </is>
      </c>
      <c r="B1" s="2" t="inlineStr">
        <is>
          <t>Jul. 02, 2021</t>
        </is>
      </c>
      <c r="C1" s="2" t="inlineStr">
        <is>
          <t>Mar. 31, 2021</t>
        </is>
      </c>
      <c r="D1" s="2" t="inlineStr">
        <is>
          <t>Jun. 30, 2021</t>
        </is>
      </c>
      <c r="E1" s="2" t="inlineStr">
        <is>
          <t>Jun. 30, 2021</t>
        </is>
      </c>
      <c r="F1" s="2" t="inlineStr">
        <is>
          <t>Jun. 30, 2020</t>
        </is>
      </c>
      <c r="G1" s="2" t="inlineStr">
        <is>
          <t>Jun. 30, 2019</t>
        </is>
      </c>
      <c r="H1" s="2" t="inlineStr">
        <is>
          <t>Jun. 30, 2020</t>
        </is>
      </c>
      <c r="I1" s="2" t="inlineStr">
        <is>
          <t>Apr. 30, 2021</t>
        </is>
      </c>
    </row>
    <row r="2">
      <c r="A2" s="4" t="inlineStr">
        <is>
          <t>Common stock shares authorized</t>
        </is>
      </c>
      <c r="D2" s="6" t="n">
        <v>300000000</v>
      </c>
      <c r="E2" s="6" t="n">
        <v>300000000</v>
      </c>
      <c r="F2" s="6" t="n">
        <v>300000000</v>
      </c>
      <c r="H2" s="6" t="n">
        <v>300000000</v>
      </c>
    </row>
    <row r="3">
      <c r="A3" s="4" t="inlineStr">
        <is>
          <t>Common stock par value per share</t>
        </is>
      </c>
      <c r="D3" s="7" t="n">
        <v>0.001</v>
      </c>
      <c r="E3" s="7" t="n">
        <v>0.001</v>
      </c>
      <c r="F3" s="7" t="n">
        <v>0.001</v>
      </c>
      <c r="H3" s="7" t="n">
        <v>0.001</v>
      </c>
    </row>
    <row r="4">
      <c r="A4" s="4" t="inlineStr">
        <is>
          <t>Preferred stock shares authorized</t>
        </is>
      </c>
      <c r="D4" s="6" t="n">
        <v>20000000</v>
      </c>
      <c r="E4" s="6" t="n">
        <v>20000000</v>
      </c>
      <c r="F4" s="6" t="n">
        <v>20000000</v>
      </c>
      <c r="H4" s="6" t="n">
        <v>20000000</v>
      </c>
    </row>
    <row r="5">
      <c r="A5" s="4" t="inlineStr">
        <is>
          <t>Common stock shares issued</t>
        </is>
      </c>
      <c r="D5" s="6" t="n">
        <v>7579285</v>
      </c>
      <c r="E5" s="6" t="n">
        <v>7579285</v>
      </c>
      <c r="F5" s="6" t="n">
        <v>7035771</v>
      </c>
      <c r="H5" s="6" t="n">
        <v>7035771</v>
      </c>
    </row>
    <row r="6">
      <c r="A6" s="4" t="inlineStr">
        <is>
          <t>Common stock shares outstanding</t>
        </is>
      </c>
      <c r="D6" s="6" t="n">
        <v>7579285</v>
      </c>
      <c r="E6" s="6" t="n">
        <v>7579285</v>
      </c>
      <c r="F6" s="6" t="n">
        <v>7035771</v>
      </c>
      <c r="H6" s="6" t="n">
        <v>7035771</v>
      </c>
    </row>
    <row r="7">
      <c r="A7" s="4" t="inlineStr">
        <is>
          <t>Preferred stock shares issued</t>
        </is>
      </c>
      <c r="D7" s="6" t="n">
        <v>0</v>
      </c>
      <c r="E7" s="6" t="n">
        <v>0</v>
      </c>
      <c r="F7" s="6" t="n">
        <v>0</v>
      </c>
      <c r="H7" s="6" t="n">
        <v>0</v>
      </c>
    </row>
    <row r="8">
      <c r="A8" s="4" t="inlineStr">
        <is>
          <t>Preferred stock shares outstanding</t>
        </is>
      </c>
      <c r="D8" s="6" t="n">
        <v>0</v>
      </c>
      <c r="E8" s="6" t="n">
        <v>0</v>
      </c>
      <c r="F8" s="6" t="n">
        <v>0</v>
      </c>
      <c r="H8" s="6" t="n">
        <v>0</v>
      </c>
    </row>
    <row r="9">
      <c r="A9" s="4" t="inlineStr">
        <is>
          <t>Proceeds from sale of common stock</t>
        </is>
      </c>
      <c r="E9" s="5" t="n">
        <v>346010</v>
      </c>
      <c r="F9" s="5" t="n">
        <v>7000</v>
      </c>
      <c r="H9" s="5" t="n">
        <v>1820000</v>
      </c>
    </row>
    <row r="10">
      <c r="A10" s="4" t="inlineStr">
        <is>
          <t>Stock issued during period value</t>
        </is>
      </c>
      <c r="E10" s="5" t="n">
        <v>346010</v>
      </c>
      <c r="F10" s="5" t="n">
        <v>7000</v>
      </c>
    </row>
    <row r="11">
      <c r="A11" s="4" t="inlineStr">
        <is>
          <t>Options granted, fair value</t>
        </is>
      </c>
      <c r="E11" s="8" t="n">
        <v>2.94</v>
      </c>
      <c r="F11" s="8" t="n">
        <v>2.7</v>
      </c>
    </row>
    <row r="12">
      <c r="A12" s="4" t="inlineStr">
        <is>
          <t>Stock options exercise price per share</t>
        </is>
      </c>
      <c r="E12" s="4" t="inlineStr">
        <is>
          <t xml:space="preserve"> </t>
        </is>
      </c>
      <c r="F12" s="4" t="inlineStr">
        <is>
          <t xml:space="preserve"> </t>
        </is>
      </c>
    </row>
    <row r="13">
      <c r="A13" s="4" t="inlineStr">
        <is>
          <t>General and administration expense</t>
        </is>
      </c>
      <c r="E13" s="5" t="n">
        <v>2220811</v>
      </c>
      <c r="F13" s="5" t="n">
        <v>1835147</v>
      </c>
    </row>
    <row r="14">
      <c r="A14" s="4" t="inlineStr">
        <is>
          <t>2016 Equity Incentive Plan [Member]</t>
        </is>
      </c>
    </row>
    <row r="15">
      <c r="A15" s="4" t="inlineStr">
        <is>
          <t>Stock available for issuance</t>
        </is>
      </c>
      <c r="D15" s="6" t="n">
        <v>5260000</v>
      </c>
      <c r="E15" s="6" t="n">
        <v>5260000</v>
      </c>
      <c r="F15" s="6" t="n">
        <v>910000</v>
      </c>
      <c r="H15" s="6" t="n">
        <v>910000</v>
      </c>
    </row>
    <row r="16">
      <c r="A16" s="4" t="inlineStr">
        <is>
          <t>Prepaid expenses</t>
        </is>
      </c>
      <c r="D16" s="5" t="n">
        <v>60000</v>
      </c>
      <c r="E16" s="5" t="n">
        <v>60000</v>
      </c>
      <c r="F16" s="5" t="n">
        <v>170000</v>
      </c>
      <c r="H16" s="5" t="n">
        <v>170000</v>
      </c>
    </row>
    <row r="17">
      <c r="A17" s="4" t="inlineStr">
        <is>
          <t>General and administration expense</t>
        </is>
      </c>
      <c r="E17" s="6" t="n">
        <v>116000</v>
      </c>
      <c r="F17" s="6" t="n">
        <v>116000</v>
      </c>
    </row>
    <row r="18">
      <c r="A18" s="4" t="inlineStr">
        <is>
          <t>Unrecognized compensation expense to employees and vendors</t>
        </is>
      </c>
      <c r="D18" s="5" t="n">
        <v>1500000</v>
      </c>
      <c r="E18" s="5" t="n">
        <v>1500000</v>
      </c>
      <c r="F18" s="5" t="n">
        <v>1620000</v>
      </c>
      <c r="H18" s="5" t="n">
        <v>1620000</v>
      </c>
    </row>
    <row r="19">
      <c r="A19" s="4" t="inlineStr">
        <is>
          <t>Share-based Payment Arrangement, Nonvested Award, Cost Not yet Recognized, Period for Recognition</t>
        </is>
      </c>
      <c r="E19" s="4" t="inlineStr">
        <is>
          <t>1 year 1 month 6 days</t>
        </is>
      </c>
      <c r="F19" s="4" t="inlineStr">
        <is>
          <t>1 year 7 days</t>
        </is>
      </c>
    </row>
    <row r="20">
      <c r="A20" s="4" t="inlineStr">
        <is>
          <t>Stock options intrinsic value per share</t>
        </is>
      </c>
      <c r="E20" s="5" t="n">
        <v>5</v>
      </c>
      <c r="F20" s="8" t="n">
        <v>4.5</v>
      </c>
    </row>
    <row r="21">
      <c r="A21" s="4" t="inlineStr">
        <is>
          <t>2016 Equity Incentive Plan [Member] | Maximum [Member]</t>
        </is>
      </c>
    </row>
    <row r="22">
      <c r="A22" s="4" t="inlineStr">
        <is>
          <t>Aggregate number of common stock shares reserved for future issuance</t>
        </is>
      </c>
      <c r="F22" s="6" t="n">
        <v>5000000</v>
      </c>
      <c r="H22" s="6" t="n">
        <v>5000000</v>
      </c>
      <c r="I22" s="6" t="n">
        <v>10000000</v>
      </c>
    </row>
    <row r="23">
      <c r="A23" s="4" t="inlineStr">
        <is>
          <t>To Satisfy Contingent Liabilities [Member]</t>
        </is>
      </c>
    </row>
    <row r="24">
      <c r="A24" s="4" t="inlineStr">
        <is>
          <t>Stock issued during period shares</t>
        </is>
      </c>
      <c r="E24" s="6" t="n">
        <v>13000</v>
      </c>
      <c r="F24" s="6" t="n">
        <v>20000</v>
      </c>
    </row>
    <row r="25">
      <c r="A25" s="4" t="inlineStr">
        <is>
          <t>Stock issued during period value</t>
        </is>
      </c>
      <c r="E25" s="5" t="n">
        <v>67000</v>
      </c>
      <c r="F25" s="5" t="n">
        <v>92000</v>
      </c>
    </row>
    <row r="26">
      <c r="A26" s="4" t="inlineStr">
        <is>
          <t>Convertible Notes Payable [Member]</t>
        </is>
      </c>
    </row>
    <row r="27">
      <c r="A27" s="4" t="inlineStr">
        <is>
          <t>Stock issued during period shares</t>
        </is>
      </c>
      <c r="C27" s="6" t="n">
        <v>44000</v>
      </c>
      <c r="F27" s="6" t="n">
        <v>45000</v>
      </c>
    </row>
    <row r="28">
      <c r="A28" s="4" t="inlineStr">
        <is>
          <t>Shares Issued, Price Per Share</t>
        </is>
      </c>
      <c r="C28" s="5" t="n">
        <v>5</v>
      </c>
      <c r="F28" s="8" t="n">
        <v>4.5</v>
      </c>
      <c r="H28" s="8" t="n">
        <v>4.5</v>
      </c>
    </row>
    <row r="29">
      <c r="A29" s="4" t="inlineStr">
        <is>
          <t>Stock issued during period shares</t>
        </is>
      </c>
      <c r="C29" s="6" t="n">
        <v>295000</v>
      </c>
      <c r="D29" s="6" t="n">
        <v>300000</v>
      </c>
      <c r="E29" s="6" t="n">
        <v>332000</v>
      </c>
      <c r="F29" s="6" t="n">
        <v>295000</v>
      </c>
    </row>
    <row r="30">
      <c r="A30" s="4" t="inlineStr">
        <is>
          <t>Stock issued during period value</t>
        </is>
      </c>
      <c r="C30" s="5" t="n">
        <v>192000</v>
      </c>
      <c r="D30" s="5" t="n">
        <v>1210000</v>
      </c>
      <c r="F30" s="5" t="n">
        <v>170000</v>
      </c>
    </row>
    <row r="31">
      <c r="A31" s="4" t="inlineStr">
        <is>
          <t>New Convertible Promissory Notes [Member]</t>
        </is>
      </c>
    </row>
    <row r="32">
      <c r="A32" s="4" t="inlineStr">
        <is>
          <t>Stock issued during period shares</t>
        </is>
      </c>
      <c r="E32" s="6" t="n">
        <v>74000</v>
      </c>
    </row>
    <row r="33">
      <c r="A33" s="4" t="inlineStr">
        <is>
          <t>Convertible Promissory Notes [Member] [Default Label]</t>
        </is>
      </c>
    </row>
    <row r="34">
      <c r="A34" s="4" t="inlineStr">
        <is>
          <t>Stock issued during period shares</t>
        </is>
      </c>
      <c r="F34" s="6" t="n">
        <v>102000</v>
      </c>
    </row>
    <row r="35">
      <c r="A35" s="4" t="inlineStr">
        <is>
          <t>Subsequent Event [Member]</t>
        </is>
      </c>
    </row>
    <row r="36">
      <c r="A36" s="4" t="inlineStr">
        <is>
          <t>Stock issued during period shares</t>
        </is>
      </c>
      <c r="B36" s="6" t="n">
        <v>1912500</v>
      </c>
    </row>
    <row r="37">
      <c r="A37" s="4" t="inlineStr">
        <is>
          <t>Shares Issued, Price Per Share</t>
        </is>
      </c>
      <c r="B37" s="5" t="n">
        <v>7</v>
      </c>
    </row>
    <row r="38">
      <c r="A38" s="4" t="inlineStr">
        <is>
          <t>Investor [Member]</t>
        </is>
      </c>
    </row>
    <row r="39">
      <c r="A39" s="4" t="inlineStr">
        <is>
          <t>Stock issued during period shares</t>
        </is>
      </c>
      <c r="E39" s="6" t="n">
        <v>76900</v>
      </c>
      <c r="F39" s="6" t="n">
        <v>1600</v>
      </c>
    </row>
    <row r="40">
      <c r="A40" s="4" t="inlineStr">
        <is>
          <t>Shares Issued, Price Per Share</t>
        </is>
      </c>
      <c r="D40" s="8" t="n">
        <v>4.5</v>
      </c>
      <c r="E40" s="8" t="n">
        <v>4.5</v>
      </c>
    </row>
    <row r="41">
      <c r="A41" s="4" t="inlineStr">
        <is>
          <t>Proceeds from sale of common stock</t>
        </is>
      </c>
      <c r="E41" s="5" t="n">
        <v>346000</v>
      </c>
      <c r="F41" s="5" t="n">
        <v>7000</v>
      </c>
    </row>
    <row r="42">
      <c r="A42" s="4" t="inlineStr">
        <is>
          <t>Vendors [Member]</t>
        </is>
      </c>
    </row>
    <row r="43">
      <c r="A43" s="4" t="inlineStr">
        <is>
          <t>Stock issued during period shares for services</t>
        </is>
      </c>
      <c r="E43" s="6" t="n">
        <v>28800</v>
      </c>
      <c r="F43" s="6" t="n">
        <v>23700</v>
      </c>
    </row>
    <row r="44">
      <c r="A44" s="4" t="inlineStr">
        <is>
          <t>Share-based compensation expense</t>
        </is>
      </c>
      <c r="E44" s="5" t="n">
        <v>134400</v>
      </c>
      <c r="F44" s="5" t="n">
        <v>101500</v>
      </c>
    </row>
    <row r="45">
      <c r="A45" s="4" t="inlineStr">
        <is>
          <t>Employees [Member]</t>
        </is>
      </c>
    </row>
    <row r="46">
      <c r="A46" s="4" t="inlineStr">
        <is>
          <t>Stock based compensation description</t>
        </is>
      </c>
      <c r="E46" s="4" t="inlineStr">
        <is>
          <t>the share reserve will automatically increase on January 1 of each calendar year, for the period beginning on January 1, 2022
and ending on (and including) January 1, 2030 (each, an “Evergreen Date”) in an amount equal to five percent (5%) of the
total number of shares of the Company’s common stock outstanding on December 31st immediately preceding the applicable Evergreen
Date (the “Evergreen Increase”).</t>
        </is>
      </c>
    </row>
    <row r="47">
      <c r="A47" s="4" t="inlineStr">
        <is>
          <t>Advisors [Member] | 2016 Equity Incentive Plan [Member]</t>
        </is>
      </c>
    </row>
    <row r="48">
      <c r="A48" s="4" t="inlineStr">
        <is>
          <t>Stock options granted during period value</t>
        </is>
      </c>
      <c r="G48" s="5" t="n">
        <v>310000</v>
      </c>
    </row>
    <row r="49">
      <c r="A49" s="4" t="inlineStr">
        <is>
          <t>Stock options exercise price per share</t>
        </is>
      </c>
      <c r="G49" s="8" t="n">
        <v>5.25</v>
      </c>
    </row>
    <row r="50">
      <c r="A50" s="4" t="inlineStr">
        <is>
          <t>Stock options exercise period</t>
        </is>
      </c>
      <c r="G50" s="4" t="inlineStr">
        <is>
          <t>3 years</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3" customWidth="1" min="1" max="1"/>
    <col width="15" customWidth="1" min="2" max="2"/>
    <col width="16" customWidth="1" min="3" max="3"/>
    <col width="14" customWidth="1" min="4" max="4"/>
  </cols>
  <sheetData>
    <row r="1">
      <c r="A1" s="1" t="inlineStr">
        <is>
          <t>CONTINGENT ACQUISITION LIABILITY (Details Narrative) - USD ($)</t>
        </is>
      </c>
      <c r="B1" s="2" t="inlineStr">
        <is>
          <t>1 Months Ended</t>
        </is>
      </c>
      <c r="C1" s="2" t="inlineStr">
        <is>
          <t>12 Months Ended</t>
        </is>
      </c>
    </row>
    <row r="2">
      <c r="B2" s="2" t="inlineStr">
        <is>
          <t>Aug. 31, 2021</t>
        </is>
      </c>
      <c r="C2" s="2" t="inlineStr">
        <is>
          <t>Jun. 30, 2021</t>
        </is>
      </c>
      <c r="D2" s="2" t="inlineStr">
        <is>
          <t>Jun. 30, 2020</t>
        </is>
      </c>
    </row>
    <row r="3">
      <c r="A3" s="4" t="inlineStr">
        <is>
          <t>Early Adopter.Com [Member]</t>
        </is>
      </c>
    </row>
    <row r="4">
      <c r="A4" s="3" t="inlineStr">
        <is>
          <t>Business Acquisition [Line Items]</t>
        </is>
      </c>
    </row>
    <row r="5">
      <c r="A5" s="4" t="inlineStr">
        <is>
          <t>Business acqusition, share price</t>
        </is>
      </c>
      <c r="C5" s="8" t="n">
        <v>3.25</v>
      </c>
    </row>
    <row r="6">
      <c r="A6" s="4" t="inlineStr">
        <is>
          <t>Contingent acquisition liability</t>
        </is>
      </c>
      <c r="C6" s="5" t="n">
        <v>96800</v>
      </c>
      <c r="D6" s="5" t="n">
        <v>47000</v>
      </c>
    </row>
    <row r="7">
      <c r="A7" s="4" t="inlineStr">
        <is>
          <t>Stock issued during peirod shares acquisitions</t>
        </is>
      </c>
      <c r="C7" s="6" t="n">
        <v>32000</v>
      </c>
    </row>
    <row r="8">
      <c r="A8" s="4" t="inlineStr">
        <is>
          <t>Kabaq3D Technologies, LLC [Member] | Forecast [Member]</t>
        </is>
      </c>
    </row>
    <row r="9">
      <c r="A9" s="3" t="inlineStr">
        <is>
          <t>Business Acquisition [Line Items]</t>
        </is>
      </c>
    </row>
    <row r="10">
      <c r="A10" s="4" t="inlineStr">
        <is>
          <t>Additional acquisition cost</t>
        </is>
      </c>
      <c r="B10" s="5" t="n">
        <v>750000</v>
      </c>
    </row>
    <row r="11">
      <c r="A11" s="4" t="inlineStr">
        <is>
          <t>KreatAR LLC [Member] | Forecast [Member]</t>
        </is>
      </c>
    </row>
    <row r="12">
      <c r="A12" s="3" t="inlineStr">
        <is>
          <t>Business Acquisition [Line Items]</t>
        </is>
      </c>
    </row>
    <row r="13">
      <c r="A13" s="4" t="inlineStr">
        <is>
          <t>Additional acquisition cost</t>
        </is>
      </c>
      <c r="B13" s="5" t="n">
        <v>50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Consolidated Statements of Operations - USD ($)</t>
        </is>
      </c>
      <c r="B1" s="2" t="inlineStr">
        <is>
          <t>12 Months Ended</t>
        </is>
      </c>
    </row>
    <row r="2">
      <c r="B2" s="2" t="inlineStr">
        <is>
          <t>Jun. 30, 2021</t>
        </is>
      </c>
      <c r="C2" s="2" t="inlineStr">
        <is>
          <t>Jun. 30, 2020</t>
        </is>
      </c>
    </row>
    <row r="3">
      <c r="A3" s="3" t="inlineStr">
        <is>
          <t>Revenue</t>
        </is>
      </c>
    </row>
    <row r="4">
      <c r="A4" s="4" t="inlineStr">
        <is>
          <t>Total Revenue</t>
        </is>
      </c>
      <c r="B4" s="5" t="n">
        <v>3421495</v>
      </c>
      <c r="C4" s="5" t="n">
        <v>1945315</v>
      </c>
    </row>
    <row r="5">
      <c r="A5" s="4" t="inlineStr">
        <is>
          <t>Cost of goods sold</t>
        </is>
      </c>
      <c r="B5" s="6" t="n">
        <v>1461210</v>
      </c>
      <c r="C5" s="6" t="n">
        <v>1137193</v>
      </c>
    </row>
    <row r="6">
      <c r="A6" s="4" t="inlineStr">
        <is>
          <t>Gross Profit</t>
        </is>
      </c>
      <c r="B6" s="6" t="n">
        <v>1960285</v>
      </c>
      <c r="C6" s="6" t="n">
        <v>808122</v>
      </c>
    </row>
    <row r="7">
      <c r="A7" s="3" t="inlineStr">
        <is>
          <t>Operating expenses:</t>
        </is>
      </c>
    </row>
    <row r="8">
      <c r="A8" s="4" t="inlineStr">
        <is>
          <t>Research and development expenses</t>
        </is>
      </c>
      <c r="B8" s="6" t="n">
        <v>3183055</v>
      </c>
      <c r="C8" s="6" t="n">
        <v>2430752</v>
      </c>
    </row>
    <row r="9">
      <c r="A9" s="4" t="inlineStr">
        <is>
          <t>General and administrative expenses</t>
        </is>
      </c>
      <c r="B9" s="6" t="n">
        <v>2220811</v>
      </c>
      <c r="C9" s="6" t="n">
        <v>1835147</v>
      </c>
    </row>
    <row r="10">
      <c r="A10" s="4" t="inlineStr">
        <is>
          <t>Sales and marketing expenses</t>
        </is>
      </c>
      <c r="B10" s="6" t="n">
        <v>1267088</v>
      </c>
      <c r="C10" s="6" t="n">
        <v>1462701</v>
      </c>
    </row>
    <row r="11">
      <c r="A11" s="4" t="inlineStr">
        <is>
          <t>Total operating expenses</t>
        </is>
      </c>
      <c r="B11" s="6" t="n">
        <v>6670954</v>
      </c>
      <c r="C11" s="6" t="n">
        <v>5728600</v>
      </c>
    </row>
    <row r="12">
      <c r="A12" s="4" t="inlineStr">
        <is>
          <t>Net loss from operations before other income (expense)</t>
        </is>
      </c>
      <c r="B12" s="6" t="n">
        <v>-4710669</v>
      </c>
      <c r="C12" s="6" t="n">
        <v>-4920478</v>
      </c>
    </row>
    <row r="13">
      <c r="A13" s="3" t="inlineStr">
        <is>
          <t>Other income (expense)</t>
        </is>
      </c>
    </row>
    <row r="14">
      <c r="A14" s="4" t="inlineStr">
        <is>
          <t xml:space="preserve"> Forgiveness of Paycheck Protection Program (PPP1) loan</t>
        </is>
      </c>
      <c r="B14" s="6" t="n">
        <v>548885</v>
      </c>
      <c r="C14" s="4" t="inlineStr">
        <is>
          <t xml:space="preserve"> </t>
        </is>
      </c>
    </row>
    <row r="15">
      <c r="A15" s="4" t="inlineStr">
        <is>
          <t xml:space="preserve"> Other income</t>
        </is>
      </c>
      <c r="B15" s="6" t="n">
        <v>10000</v>
      </c>
      <c r="C15" s="4" t="inlineStr">
        <is>
          <t xml:space="preserve"> </t>
        </is>
      </c>
    </row>
    <row r="16">
      <c r="A16" s="4" t="inlineStr">
        <is>
          <t xml:space="preserve"> Interest income</t>
        </is>
      </c>
      <c r="B16" s="6" t="n">
        <v>6202</v>
      </c>
      <c r="C16" s="6" t="n">
        <v>8583</v>
      </c>
    </row>
    <row r="17">
      <c r="A17" s="4" t="inlineStr">
        <is>
          <t xml:space="preserve"> Interest expense</t>
        </is>
      </c>
      <c r="B17" s="6" t="n">
        <v>-180641</v>
      </c>
      <c r="C17" s="6" t="n">
        <v>-81455</v>
      </c>
    </row>
    <row r="18">
      <c r="A18" s="4" t="inlineStr">
        <is>
          <t xml:space="preserve"> Loss on conversion of convertible notes</t>
        </is>
      </c>
      <c r="B18" s="6" t="n">
        <v>-515464</v>
      </c>
      <c r="C18" s="4" t="inlineStr">
        <is>
          <t xml:space="preserve"> </t>
        </is>
      </c>
    </row>
    <row r="19">
      <c r="A19" s="4" t="inlineStr">
        <is>
          <t xml:space="preserve"> Legacy acquisition expense</t>
        </is>
      </c>
      <c r="B19" s="6" t="n">
        <v>-1250000</v>
      </c>
      <c r="C19" s="4" t="inlineStr">
        <is>
          <t xml:space="preserve"> </t>
        </is>
      </c>
    </row>
    <row r="20">
      <c r="A20" s="4" t="inlineStr">
        <is>
          <t>Total other expense, net</t>
        </is>
      </c>
      <c r="B20" s="6" t="n">
        <v>-1381018</v>
      </c>
      <c r="C20" s="6" t="n">
        <v>-72872</v>
      </c>
    </row>
    <row r="21">
      <c r="A21" s="4" t="inlineStr">
        <is>
          <t>Net Loss</t>
        </is>
      </c>
      <c r="B21" s="5" t="n">
        <v>-6091687</v>
      </c>
      <c r="C21" s="5" t="n">
        <v>-4993350</v>
      </c>
    </row>
    <row r="22">
      <c r="A22" s="4" t="inlineStr">
        <is>
          <t>Basic and diluted net loss per share</t>
        </is>
      </c>
      <c r="B22" s="8" t="n">
        <v>-0.84</v>
      </c>
      <c r="C22" s="8" t="n">
        <v>-0.72</v>
      </c>
    </row>
    <row r="23">
      <c r="A23" s="4" t="inlineStr">
        <is>
          <t>Weighted-average shares used to compute basic and diluted net loss per share</t>
        </is>
      </c>
      <c r="B23" s="6" t="n">
        <v>7259249</v>
      </c>
      <c r="C23" s="6" t="n">
        <v>6923506</v>
      </c>
    </row>
    <row r="24">
      <c r="A24" s="4" t="inlineStr">
        <is>
          <t>Software Sercices [Member]</t>
        </is>
      </c>
    </row>
    <row r="25">
      <c r="A25" s="3" t="inlineStr">
        <is>
          <t>Revenue</t>
        </is>
      </c>
    </row>
    <row r="26">
      <c r="A26" s="4" t="inlineStr">
        <is>
          <t>Total Revenue</t>
        </is>
      </c>
      <c r="B26" s="5" t="n">
        <v>3082528</v>
      </c>
      <c r="C26" s="5" t="n">
        <v>1777447</v>
      </c>
    </row>
    <row r="27">
      <c r="A27" s="4" t="inlineStr">
        <is>
          <t>Software License [Member]</t>
        </is>
      </c>
    </row>
    <row r="28">
      <c r="A28" s="3" t="inlineStr">
        <is>
          <t>Revenue</t>
        </is>
      </c>
    </row>
    <row r="29">
      <c r="A29" s="4" t="inlineStr">
        <is>
          <t>Total Revenue</t>
        </is>
      </c>
      <c r="B29" s="5" t="n">
        <v>338967</v>
      </c>
      <c r="C29" s="5" t="n">
        <v>16786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4" customWidth="1" min="1" max="1"/>
    <col width="16" customWidth="1" min="2" max="2"/>
    <col width="14" customWidth="1" min="3" max="3"/>
  </cols>
  <sheetData>
    <row r="1">
      <c r="A1" s="1" t="inlineStr">
        <is>
          <t>GOODWILL (Details Narrative) - USD ($)</t>
        </is>
      </c>
      <c r="B1" s="2" t="inlineStr">
        <is>
          <t>12 Months Ended</t>
        </is>
      </c>
    </row>
    <row r="2">
      <c r="B2" s="2" t="inlineStr">
        <is>
          <t>Jun. 30, 2021</t>
        </is>
      </c>
      <c r="C2" s="2" t="inlineStr">
        <is>
          <t>Jun. 30, 2020</t>
        </is>
      </c>
    </row>
    <row r="3">
      <c r="A3" s="3" t="inlineStr">
        <is>
          <t>Goodwill [Line Items]</t>
        </is>
      </c>
    </row>
    <row r="4">
      <c r="A4" s="4" t="inlineStr">
        <is>
          <t>Goodwill impairment</t>
        </is>
      </c>
      <c r="B4" s="4" t="inlineStr">
        <is>
          <t xml:space="preserve"> </t>
        </is>
      </c>
      <c r="C4" s="5" t="n">
        <v>139754</v>
      </c>
    </row>
    <row r="5">
      <c r="A5" s="4" t="inlineStr">
        <is>
          <t>General and Administrative Expense [Member]</t>
        </is>
      </c>
    </row>
    <row r="6">
      <c r="A6" s="3" t="inlineStr">
        <is>
          <t>Goodwill [Line Items]</t>
        </is>
      </c>
    </row>
    <row r="7">
      <c r="A7" s="4" t="inlineStr">
        <is>
          <t>Goodwill impairment</t>
        </is>
      </c>
      <c r="C7" s="6" t="n">
        <v>140000</v>
      </c>
    </row>
    <row r="8">
      <c r="A8" s="4" t="inlineStr">
        <is>
          <t>Early Adopter.Com [Member]</t>
        </is>
      </c>
    </row>
    <row r="9">
      <c r="A9" s="3" t="inlineStr">
        <is>
          <t>Goodwill [Line Items]</t>
        </is>
      </c>
    </row>
    <row r="10">
      <c r="A10" s="4" t="inlineStr">
        <is>
          <t>Goodwill impairment</t>
        </is>
      </c>
      <c r="C10" s="5" t="n">
        <v>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H67"/>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5" customWidth="1" min="5" max="5"/>
    <col width="80" customWidth="1" min="6" max="6"/>
    <col width="16" customWidth="1" min="7" max="7"/>
    <col width="80" customWidth="1" min="8" max="8"/>
  </cols>
  <sheetData>
    <row r="1">
      <c r="A1" s="1" t="inlineStr">
        <is>
          <t>DEBT (Details Narrative) - USD ($)</t>
        </is>
      </c>
      <c r="B1" s="2" t="inlineStr">
        <is>
          <t>1 Months Ended</t>
        </is>
      </c>
      <c r="E1" s="2" t="inlineStr">
        <is>
          <t>6 Months Ended</t>
        </is>
      </c>
      <c r="F1" s="2" t="inlineStr">
        <is>
          <t>9 Months Ended</t>
        </is>
      </c>
      <c r="G1" s="2" t="inlineStr">
        <is>
          <t>12 Months Ended</t>
        </is>
      </c>
    </row>
    <row r="2">
      <c r="B2" s="2" t="inlineStr">
        <is>
          <t>Mar. 31, 2021</t>
        </is>
      </c>
      <c r="C2" s="2" t="inlineStr">
        <is>
          <t>Feb. 28, 2021</t>
        </is>
      </c>
      <c r="D2" s="2" t="inlineStr">
        <is>
          <t>May 31, 2020</t>
        </is>
      </c>
      <c r="E2" s="2" t="inlineStr">
        <is>
          <t>Jun. 30, 2021</t>
        </is>
      </c>
      <c r="F2" s="2" t="inlineStr">
        <is>
          <t>Mar. 31, 2021</t>
        </is>
      </c>
      <c r="G2" s="2" t="inlineStr">
        <is>
          <t>Jun. 30, 2021</t>
        </is>
      </c>
      <c r="H2" s="2" t="inlineStr">
        <is>
          <t>Jun. 30, 2020</t>
        </is>
      </c>
    </row>
    <row r="3">
      <c r="A3" s="3" t="inlineStr">
        <is>
          <t>Short-term Debt [Line Items]</t>
        </is>
      </c>
    </row>
    <row r="4">
      <c r="A4" s="4" t="inlineStr">
        <is>
          <t>Stock issued during period value</t>
        </is>
      </c>
      <c r="G4" s="5" t="n">
        <v>346010</v>
      </c>
      <c r="H4" s="5" t="n">
        <v>7000</v>
      </c>
    </row>
    <row r="5">
      <c r="A5" s="4" t="inlineStr">
        <is>
          <t>Gain loss on debt</t>
        </is>
      </c>
      <c r="G5" s="6" t="n">
        <v>548885</v>
      </c>
      <c r="H5" s="4" t="inlineStr">
        <is>
          <t xml:space="preserve"> </t>
        </is>
      </c>
    </row>
    <row r="6">
      <c r="A6" s="4" t="inlineStr">
        <is>
          <t>Convertible promissory notes</t>
        </is>
      </c>
      <c r="E6" s="5" t="n">
        <v>1429953</v>
      </c>
      <c r="G6" s="6" t="n">
        <v>1429953</v>
      </c>
    </row>
    <row r="7">
      <c r="A7" s="4" t="inlineStr">
        <is>
          <t>Proceeds from debt</t>
        </is>
      </c>
      <c r="G7" s="4" t="inlineStr">
        <is>
          <t xml:space="preserve"> </t>
        </is>
      </c>
      <c r="H7" s="6" t="n">
        <v>548885</v>
      </c>
    </row>
    <row r="8">
      <c r="A8" s="4" t="inlineStr">
        <is>
          <t>Convertible Notes Payable [Member]</t>
        </is>
      </c>
    </row>
    <row r="9">
      <c r="A9" s="3" t="inlineStr">
        <is>
          <t>Short-term Debt [Line Items]</t>
        </is>
      </c>
    </row>
    <row r="10">
      <c r="A10" s="4" t="inlineStr">
        <is>
          <t>Proceeds from issuance of unsecured debt</t>
        </is>
      </c>
      <c r="B10" s="5" t="n">
        <v>1475000</v>
      </c>
      <c r="H10" s="5" t="n">
        <v>1330000</v>
      </c>
    </row>
    <row r="11">
      <c r="A11" s="4" t="inlineStr">
        <is>
          <t>Debt instrument term</t>
        </is>
      </c>
      <c r="B11" s="4" t="inlineStr">
        <is>
          <t>2 years</t>
        </is>
      </c>
      <c r="H11" s="4" t="inlineStr">
        <is>
          <t>3 years</t>
        </is>
      </c>
    </row>
    <row r="12">
      <c r="A12" s="4" t="inlineStr">
        <is>
          <t>Stock issued during period shares</t>
        </is>
      </c>
      <c r="B12" s="6" t="n">
        <v>44000</v>
      </c>
      <c r="H12" s="6" t="n">
        <v>45000</v>
      </c>
    </row>
    <row r="13">
      <c r="A13" s="4" t="inlineStr">
        <is>
          <t>Share issued price per share</t>
        </is>
      </c>
      <c r="B13" s="5" t="n">
        <v>5</v>
      </c>
      <c r="F13" s="5" t="n">
        <v>5</v>
      </c>
      <c r="H13" s="8" t="n">
        <v>4.5</v>
      </c>
    </row>
    <row r="14">
      <c r="A14" s="4" t="inlineStr">
        <is>
          <t>Stock issued during period value</t>
        </is>
      </c>
      <c r="B14" s="5" t="n">
        <v>192000</v>
      </c>
      <c r="E14" s="5" t="n">
        <v>1210000</v>
      </c>
      <c r="H14" s="5" t="n">
        <v>170000</v>
      </c>
    </row>
    <row r="15">
      <c r="A15" s="4" t="inlineStr">
        <is>
          <t>Original issue discount on notes</t>
        </is>
      </c>
      <c r="H15" s="5" t="n">
        <v>149000</v>
      </c>
    </row>
    <row r="16">
      <c r="A16" s="4" t="inlineStr">
        <is>
          <t>Debt instrument interest rate percentage</t>
        </is>
      </c>
      <c r="H16" s="4" t="inlineStr">
        <is>
          <t>10.00%</t>
        </is>
      </c>
    </row>
    <row r="17">
      <c r="A17" s="4" t="inlineStr">
        <is>
          <t>Debt interest payment description</t>
        </is>
      </c>
      <c r="H17" s="4" t="inlineStr">
        <is>
          <t>during the term into common stock of the Company at a fixed price of $4.50/share,
or approximately 295,000 shares of common stock upon full conversion.</t>
        </is>
      </c>
    </row>
    <row r="18">
      <c r="A18" s="4" t="inlineStr">
        <is>
          <t>Debt conversion converted instrument shares</t>
        </is>
      </c>
      <c r="B18" s="6" t="n">
        <v>295000</v>
      </c>
      <c r="E18" s="6" t="n">
        <v>300000</v>
      </c>
      <c r="G18" s="6" t="n">
        <v>332000</v>
      </c>
      <c r="H18" s="6" t="n">
        <v>295000</v>
      </c>
    </row>
    <row r="19">
      <c r="A19" s="4" t="inlineStr">
        <is>
          <t>Debt instrument conversion price per share</t>
        </is>
      </c>
      <c r="E19" s="5" t="n">
        <v>4000000</v>
      </c>
      <c r="G19" s="5" t="n">
        <v>4000000</v>
      </c>
    </row>
    <row r="20">
      <c r="A20" s="4" t="inlineStr">
        <is>
          <t>Convertible promissory notes</t>
        </is>
      </c>
      <c r="E20" s="5" t="n">
        <v>117000</v>
      </c>
      <c r="G20" s="5" t="n">
        <v>117000</v>
      </c>
    </row>
    <row r="21">
      <c r="A21" s="4" t="inlineStr">
        <is>
          <t>Debt instrument maturity date</t>
        </is>
      </c>
      <c r="B21" s="4" t="inlineStr">
        <is>
          <t>Mar. 5,
		2023</t>
        </is>
      </c>
    </row>
    <row r="22">
      <c r="A22" s="4" t="inlineStr">
        <is>
          <t>Convertible Notes Payable [Member] | IPO [Member]</t>
        </is>
      </c>
    </row>
    <row r="23">
      <c r="A23" s="3" t="inlineStr">
        <is>
          <t>Short-term Debt [Line Items]</t>
        </is>
      </c>
    </row>
    <row r="24">
      <c r="A24" s="4" t="inlineStr">
        <is>
          <t>Original issue discount on notes</t>
        </is>
      </c>
      <c r="E24" s="5" t="n">
        <v>8000</v>
      </c>
      <c r="G24" s="5" t="n">
        <v>8000</v>
      </c>
    </row>
    <row r="25">
      <c r="A25" s="4" t="inlineStr">
        <is>
          <t>Debt instrument conversion price per share</t>
        </is>
      </c>
      <c r="B25" s="5" t="n">
        <v>5</v>
      </c>
      <c r="E25" s="8" t="n">
        <v>4.25</v>
      </c>
      <c r="F25" s="6" t="n">
        <v>5</v>
      </c>
      <c r="G25" s="8" t="n">
        <v>4.25</v>
      </c>
    </row>
    <row r="26">
      <c r="A26" s="4" t="inlineStr">
        <is>
          <t>Convertible Notes Payable [Member] | Maximum [Member]</t>
        </is>
      </c>
    </row>
    <row r="27">
      <c r="A27" s="3" t="inlineStr">
        <is>
          <t>Short-term Debt [Line Items]</t>
        </is>
      </c>
    </row>
    <row r="28">
      <c r="A28" s="4" t="inlineStr">
        <is>
          <t>Debt instrument conversion price per share</t>
        </is>
      </c>
      <c r="B28" s="8" t="n">
        <v>4.5</v>
      </c>
      <c r="F28" s="8" t="n">
        <v>4.5</v>
      </c>
    </row>
    <row r="29">
      <c r="A29" s="4" t="inlineStr">
        <is>
          <t>Convertible Notes Payable [Member] | Minimum [Member]</t>
        </is>
      </c>
    </row>
    <row r="30">
      <c r="A30" s="3" t="inlineStr">
        <is>
          <t>Short-term Debt [Line Items]</t>
        </is>
      </c>
    </row>
    <row r="31">
      <c r="A31" s="4" t="inlineStr">
        <is>
          <t>Debt instrument conversion price per share</t>
        </is>
      </c>
      <c r="E31" s="5" t="n">
        <v>4</v>
      </c>
      <c r="G31" s="5" t="n">
        <v>4</v>
      </c>
    </row>
    <row r="32">
      <c r="A32" s="4" t="inlineStr">
        <is>
          <t>Convertible Notes Payable [Member] | Additional Interest [Member]</t>
        </is>
      </c>
    </row>
    <row r="33">
      <c r="A33" s="3" t="inlineStr">
        <is>
          <t>Short-term Debt [Line Items]</t>
        </is>
      </c>
    </row>
    <row r="34">
      <c r="A34" s="4" t="inlineStr">
        <is>
          <t>Original issue discount on notes</t>
        </is>
      </c>
      <c r="H34" s="5" t="n">
        <v>96900</v>
      </c>
    </row>
    <row r="35">
      <c r="A35" s="4" t="inlineStr">
        <is>
          <t>Convertible Notes Payable [Member] | First Two Years Of Interes Prepayment [Member]</t>
        </is>
      </c>
    </row>
    <row r="36">
      <c r="A36" s="3" t="inlineStr">
        <is>
          <t>Short-term Debt [Line Items]</t>
        </is>
      </c>
    </row>
    <row r="37">
      <c r="A37" s="4" t="inlineStr">
        <is>
          <t>Stock issued during period shares</t>
        </is>
      </c>
      <c r="H37" s="6" t="n">
        <v>57000</v>
      </c>
    </row>
    <row r="38">
      <c r="A38" s="4" t="inlineStr">
        <is>
          <t>Share issued price per share</t>
        </is>
      </c>
      <c r="H38" s="8" t="n">
        <v>4.5</v>
      </c>
    </row>
    <row r="39">
      <c r="A39" s="4" t="inlineStr">
        <is>
          <t>Stock issued during period value</t>
        </is>
      </c>
      <c r="H39" s="5" t="n">
        <v>258000</v>
      </c>
    </row>
    <row r="40">
      <c r="A40" s="4" t="inlineStr">
        <is>
          <t>Convertible Notes Payable [Member] | Third Year Interest [Member]</t>
        </is>
      </c>
    </row>
    <row r="41">
      <c r="A41" s="3" t="inlineStr">
        <is>
          <t>Short-term Debt [Line Items]</t>
        </is>
      </c>
    </row>
    <row r="42">
      <c r="A42" s="4" t="inlineStr">
        <is>
          <t>Debt instrument term</t>
        </is>
      </c>
      <c r="F42" s="4" t="inlineStr">
        <is>
          <t>3 years</t>
        </is>
      </c>
    </row>
    <row r="43">
      <c r="A43" s="4" t="inlineStr">
        <is>
          <t>Stock issued during period shares</t>
        </is>
      </c>
      <c r="F43" s="6" t="n">
        <v>30000</v>
      </c>
    </row>
    <row r="44">
      <c r="A44" s="4" t="inlineStr">
        <is>
          <t>Stock issued during period value</t>
        </is>
      </c>
      <c r="F44" s="5" t="n">
        <v>122000</v>
      </c>
    </row>
    <row r="45">
      <c r="A45" s="4" t="inlineStr">
        <is>
          <t>Debt instrument interest rate percentage</t>
        </is>
      </c>
      <c r="B45" s="4" t="inlineStr">
        <is>
          <t>10.00%</t>
        </is>
      </c>
      <c r="F45" s="4" t="inlineStr">
        <is>
          <t>10.00%</t>
        </is>
      </c>
    </row>
    <row r="46">
      <c r="A46" s="4" t="inlineStr">
        <is>
          <t>Debt interest payment description</t>
        </is>
      </c>
      <c r="F46" s="4" t="inlineStr">
        <is>
          <t>during the year ended June 30, 2021, reflecting
the reduction of the Notes conversion price from $4.50/share to $4.00/share, the issuance of Year 3 Interest (10%) paid in common stock
(at $4.00/share instead of $4.50/share), and the write-off of the remaining related pre-paid interest and original issue discount expenses.</t>
        </is>
      </c>
    </row>
    <row r="47">
      <c r="A47" s="4" t="inlineStr">
        <is>
          <t>Gain loss on debt</t>
        </is>
      </c>
      <c r="F47" s="5" t="n">
        <v>515500</v>
      </c>
    </row>
    <row r="48">
      <c r="A48" s="4" t="inlineStr">
        <is>
          <t>Convertible Notes Payable [Member] | Frist Year Of Interest Prepayment [Member]</t>
        </is>
      </c>
    </row>
    <row r="49">
      <c r="A49" s="3" t="inlineStr">
        <is>
          <t>Short-term Debt [Line Items]</t>
        </is>
      </c>
    </row>
    <row r="50">
      <c r="A50" s="4" t="inlineStr">
        <is>
          <t>Stock issued during period shares</t>
        </is>
      </c>
      <c r="B50" s="6" t="n">
        <v>29500</v>
      </c>
    </row>
    <row r="51">
      <c r="A51" s="4" t="inlineStr">
        <is>
          <t>Stock issued during period value</t>
        </is>
      </c>
      <c r="B51" s="5" t="n">
        <v>147500</v>
      </c>
    </row>
    <row r="52">
      <c r="A52" s="4" t="inlineStr">
        <is>
          <t>Convertible Notes Payable [Member] | Second Year Of Notes [Member]</t>
        </is>
      </c>
    </row>
    <row r="53">
      <c r="A53" s="3" t="inlineStr">
        <is>
          <t>Short-term Debt [Line Items]</t>
        </is>
      </c>
    </row>
    <row r="54">
      <c r="A54" s="4" t="inlineStr">
        <is>
          <t>Share issued price per share</t>
        </is>
      </c>
      <c r="B54" s="5" t="n">
        <v>5</v>
      </c>
      <c r="F54" s="5" t="n">
        <v>5</v>
      </c>
    </row>
    <row r="55">
      <c r="A55" s="4" t="inlineStr">
        <is>
          <t>Original issue discount on notes</t>
        </is>
      </c>
      <c r="B55" s="5" t="n">
        <v>162000</v>
      </c>
      <c r="F55" s="5" t="n">
        <v>162000</v>
      </c>
    </row>
    <row r="56">
      <c r="A56" s="4" t="inlineStr">
        <is>
          <t>Convertible promissory notes</t>
        </is>
      </c>
      <c r="B56" s="5" t="n">
        <v>1313000</v>
      </c>
      <c r="F56" s="5" t="n">
        <v>1313000</v>
      </c>
    </row>
    <row r="57">
      <c r="A57" s="4" t="inlineStr">
        <is>
          <t>Convertible Notes Payable [Member] | Executives And Independent Members [Member]</t>
        </is>
      </c>
    </row>
    <row r="58">
      <c r="A58" s="3" t="inlineStr">
        <is>
          <t>Short-term Debt [Line Items]</t>
        </is>
      </c>
    </row>
    <row r="59">
      <c r="A59" s="4" t="inlineStr">
        <is>
          <t>Debt instrument face amount</t>
        </is>
      </c>
      <c r="H59" s="5" t="n">
        <v>200000</v>
      </c>
    </row>
    <row r="60">
      <c r="A60" s="4" t="inlineStr">
        <is>
          <t>Paycheck Protection Program [Member]</t>
        </is>
      </c>
    </row>
    <row r="61">
      <c r="A61" s="3" t="inlineStr">
        <is>
          <t>Short-term Debt [Line Items]</t>
        </is>
      </c>
    </row>
    <row r="62">
      <c r="A62" s="4" t="inlineStr">
        <is>
          <t>Debt instrument interest rate percentage</t>
        </is>
      </c>
      <c r="C62" s="4" t="inlineStr">
        <is>
          <t>1.00%</t>
        </is>
      </c>
    </row>
    <row r="63">
      <c r="A63" s="4" t="inlineStr">
        <is>
          <t>Proceeds from debt</t>
        </is>
      </c>
      <c r="C63" s="5" t="n">
        <v>620000</v>
      </c>
      <c r="D63" s="5" t="n">
        <v>550000</v>
      </c>
    </row>
    <row r="64">
      <c r="A64" s="4" t="inlineStr">
        <is>
          <t>Debt instrument maturity date, description</t>
        </is>
      </c>
      <c r="C64" s="4" t="inlineStr">
        <is>
          <t>February 2026</t>
        </is>
      </c>
    </row>
    <row r="65">
      <c r="A65" s="4" t="inlineStr">
        <is>
          <t>Economic Injury Disaster Loan [Member]</t>
        </is>
      </c>
    </row>
    <row r="66">
      <c r="A66" s="3" t="inlineStr">
        <is>
          <t>Short-term Debt [Line Items]</t>
        </is>
      </c>
    </row>
    <row r="67">
      <c r="A67" s="4" t="inlineStr">
        <is>
          <t>Proceeds from debt</t>
        </is>
      </c>
      <c r="D67" s="5" t="n">
        <v>10000</v>
      </c>
    </row>
  </sheetData>
  <mergeCells count="3">
    <mergeCell ref="A1:A2"/>
    <mergeCell ref="B1:D1"/>
    <mergeCell ref="G1:H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SCHEDULE OF DEFERRED TAX ASSETS (Details) - USD ($)</t>
        </is>
      </c>
      <c r="B1" s="2" t="inlineStr">
        <is>
          <t>Jun. 30, 2021</t>
        </is>
      </c>
      <c r="C1" s="2" t="inlineStr">
        <is>
          <t>Jun. 30, 2020</t>
        </is>
      </c>
    </row>
    <row r="2">
      <c r="A2" s="3" t="inlineStr">
        <is>
          <t>Income Tax Disclosure [Abstract]</t>
        </is>
      </c>
    </row>
    <row r="3">
      <c r="A3" s="4" t="inlineStr">
        <is>
          <t>Net-operating loss carryforward</t>
        </is>
      </c>
      <c r="B3" s="5" t="n">
        <v>3923012</v>
      </c>
      <c r="C3" s="5" t="n">
        <v>2811156</v>
      </c>
    </row>
    <row r="4">
      <c r="A4" s="4" t="inlineStr">
        <is>
          <t>Stock-based compensation</t>
        </is>
      </c>
      <c r="B4" s="6" t="n">
        <v>536265</v>
      </c>
      <c r="C4" s="6" t="n">
        <v>348013</v>
      </c>
    </row>
    <row r="5">
      <c r="A5" s="4" t="inlineStr">
        <is>
          <t>Total Deferred Tax Assets</t>
        </is>
      </c>
      <c r="B5" s="6" t="n">
        <v>4459277</v>
      </c>
      <c r="C5" s="6" t="n">
        <v>3159169</v>
      </c>
    </row>
    <row r="6">
      <c r="A6" s="4" t="inlineStr">
        <is>
          <t>Valuation allowance</t>
        </is>
      </c>
      <c r="B6" s="6" t="n">
        <v>-4459277</v>
      </c>
      <c r="C6" s="6" t="n">
        <v>-3159169</v>
      </c>
    </row>
    <row r="7">
      <c r="A7" s="4" t="inlineStr">
        <is>
          <t>Deferred Tax Asset, Net</t>
        </is>
      </c>
      <c r="B7" s="4" t="inlineStr">
        <is>
          <t xml:space="preserve"> </t>
        </is>
      </c>
      <c r="C7"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EXPECTED TAX EXPENSE (BENEFIT) BASED ON US FEDERAL STATUTORY RATE (Details)</t>
        </is>
      </c>
      <c r="B1" s="2" t="inlineStr">
        <is>
          <t>12 Months Ended</t>
        </is>
      </c>
    </row>
    <row r="2">
      <c r="B2" s="2" t="inlineStr">
        <is>
          <t>Jun. 30, 2021</t>
        </is>
      </c>
      <c r="C2" s="2" t="inlineStr">
        <is>
          <t>Jun. 30, 2020</t>
        </is>
      </c>
    </row>
    <row r="3">
      <c r="A3" s="3" t="inlineStr">
        <is>
          <t>Income Tax Disclosure [Abstract]</t>
        </is>
      </c>
    </row>
    <row r="4">
      <c r="A4" s="4" t="inlineStr">
        <is>
          <t>Statutory Federal Income Tax Rate</t>
        </is>
      </c>
      <c r="B4" s="4" t="inlineStr">
        <is>
          <t>(21.00%)</t>
        </is>
      </c>
      <c r="C4" s="4" t="inlineStr">
        <is>
          <t>(21.00%)</t>
        </is>
      </c>
    </row>
    <row r="5">
      <c r="A5" s="4" t="inlineStr">
        <is>
          <t>State and Local Taxes, Net of Federal Tax Benefit</t>
        </is>
      </c>
      <c r="B5" s="4" t="inlineStr">
        <is>
          <t>(13.56%)</t>
        </is>
      </c>
      <c r="C5" s="4" t="inlineStr">
        <is>
          <t>(13.56%)</t>
        </is>
      </c>
    </row>
    <row r="6">
      <c r="A6" s="4" t="inlineStr">
        <is>
          <t>Stock Based Compensation Expense (ISO)</t>
        </is>
      </c>
      <c r="B6" s="4" t="inlineStr">
        <is>
          <t>13.20%</t>
        </is>
      </c>
      <c r="C6" s="4" t="inlineStr">
        <is>
          <t>14.50%</t>
        </is>
      </c>
    </row>
    <row r="7">
      <c r="A7" s="4" t="inlineStr">
        <is>
          <t>Change in Valuation Allowance</t>
        </is>
      </c>
      <c r="B7" s="4" t="inlineStr">
        <is>
          <t>21.36%</t>
        </is>
      </c>
      <c r="C7" s="4" t="inlineStr">
        <is>
          <t>20.06%</t>
        </is>
      </c>
    </row>
    <row r="8">
      <c r="A8" s="4" t="inlineStr">
        <is>
          <t>Income Taxes Provision (Benefit)</t>
        </is>
      </c>
      <c r="B8" s="4" t="inlineStr">
        <is>
          <t>0.00%</t>
        </is>
      </c>
      <c r="C8" s="4" t="inlineStr">
        <is>
          <t>0.00%</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2" customWidth="1" min="1" max="1"/>
    <col width="80" customWidth="1" min="2" max="2"/>
    <col width="14" customWidth="1" min="3" max="3"/>
    <col width="14" customWidth="1" min="4" max="4"/>
  </cols>
  <sheetData>
    <row r="1">
      <c r="A1" s="1" t="inlineStr">
        <is>
          <t>PROVISION FOR INCOME TAXES (Details Narrative) - USD ($) $ in Thousands</t>
        </is>
      </c>
      <c r="B1" s="2" t="inlineStr">
        <is>
          <t>12 Months Ended</t>
        </is>
      </c>
    </row>
    <row r="2">
      <c r="B2" s="2" t="inlineStr">
        <is>
          <t>Jun. 30, 2021</t>
        </is>
      </c>
      <c r="C2" s="2" t="inlineStr">
        <is>
          <t>Jun. 30, 2020</t>
        </is>
      </c>
      <c r="D2" s="2" t="inlineStr">
        <is>
          <t>Jun. 30, 2018</t>
        </is>
      </c>
    </row>
    <row r="3">
      <c r="A3" s="3" t="inlineStr">
        <is>
          <t>Income Tax Disclosure [Abstract]</t>
        </is>
      </c>
    </row>
    <row r="4">
      <c r="A4" s="4" t="inlineStr">
        <is>
          <t>Operating loss carry forwards, net</t>
        </is>
      </c>
      <c r="B4" s="5" t="n">
        <v>11350</v>
      </c>
      <c r="D4" s="5" t="n">
        <v>2860</v>
      </c>
    </row>
    <row r="5">
      <c r="A5" s="4" t="inlineStr">
        <is>
          <t>Operating loss carry forwards expiration date</t>
        </is>
      </c>
      <c r="B5" s="4" t="inlineStr">
        <is>
          <t>NOLs for the periods ending June 30, 2018 and prior ($2.86 million) begin to expire in 2037.</t>
        </is>
      </c>
    </row>
    <row r="6">
      <c r="A6" s="4" t="inlineStr">
        <is>
          <t>Net operating loss carryforwards no expiration</t>
        </is>
      </c>
      <c r="B6" s="5" t="n">
        <v>8490</v>
      </c>
    </row>
    <row r="7">
      <c r="A7" s="4" t="inlineStr">
        <is>
          <t>Valuation allowance</t>
        </is>
      </c>
      <c r="B7" s="5" t="n">
        <v>1300</v>
      </c>
      <c r="C7" s="5" t="n">
        <v>100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COMMITMENTS AND CONTINGENCIES (Details Narrative) - USD ($)</t>
        </is>
      </c>
      <c r="B1" s="2" t="inlineStr">
        <is>
          <t>12 Months Ended</t>
        </is>
      </c>
    </row>
    <row r="2">
      <c r="B2" s="2" t="inlineStr">
        <is>
          <t>Jun. 30, 2021</t>
        </is>
      </c>
      <c r="C2" s="2" t="inlineStr">
        <is>
          <t>Jun. 30, 2020</t>
        </is>
      </c>
    </row>
    <row r="3">
      <c r="A3" s="3" t="inlineStr">
        <is>
          <t>Share-based Compensation Arrangement by Share-based Payment Award [Line Items]</t>
        </is>
      </c>
    </row>
    <row r="4">
      <c r="A4" s="4" t="inlineStr">
        <is>
          <t>Lease term</t>
        </is>
      </c>
      <c r="B4" s="4" t="inlineStr">
        <is>
          <t>2 years</t>
        </is>
      </c>
    </row>
    <row r="5">
      <c r="A5" s="4" t="inlineStr">
        <is>
          <t>Lease commencing date</t>
        </is>
      </c>
      <c r="B5" s="4" t="inlineStr">
        <is>
          <t>Jan. 1,
		2020</t>
        </is>
      </c>
    </row>
    <row r="6">
      <c r="A6" s="4" t="inlineStr">
        <is>
          <t>Lease Expiration Date</t>
        </is>
      </c>
      <c r="B6" s="4" t="inlineStr">
        <is>
          <t>Dec. 31,
		2021</t>
        </is>
      </c>
    </row>
    <row r="7">
      <c r="A7" s="4" t="inlineStr">
        <is>
          <t>Security deposit</t>
        </is>
      </c>
      <c r="B7" s="5" t="n">
        <v>75000</v>
      </c>
    </row>
    <row r="8">
      <c r="A8" s="4" t="inlineStr">
        <is>
          <t>Rent expense</t>
        </is>
      </c>
      <c r="B8" s="6" t="n">
        <v>296000</v>
      </c>
      <c r="C8" s="5" t="n">
        <v>247000</v>
      </c>
    </row>
    <row r="9">
      <c r="A9" s="4" t="inlineStr">
        <is>
          <t>Accrued bonuses</t>
        </is>
      </c>
      <c r="B9" s="5" t="n">
        <v>426000</v>
      </c>
    </row>
    <row r="10">
      <c r="A10" s="4" t="inlineStr">
        <is>
          <t>Maximum distribution percentage of net proceeds from divestiture</t>
        </is>
      </c>
      <c r="B10" s="4" t="inlineStr">
        <is>
          <t>10.00%</t>
        </is>
      </c>
    </row>
    <row r="11">
      <c r="A11" s="4" t="inlineStr">
        <is>
          <t>Three Officers [Member]</t>
        </is>
      </c>
    </row>
    <row r="12">
      <c r="A12" s="3" t="inlineStr">
        <is>
          <t>Share-based Compensation Arrangement by Share-based Payment Award [Line Items]</t>
        </is>
      </c>
    </row>
    <row r="13">
      <c r="A13" s="4" t="inlineStr">
        <is>
          <t>Bonus expenses</t>
        </is>
      </c>
      <c r="B13" s="5" t="n">
        <v>1030000</v>
      </c>
    </row>
    <row r="14">
      <c r="A14" s="4" t="inlineStr">
        <is>
          <t>July And December Two Thousand Twenty One [Member]</t>
        </is>
      </c>
    </row>
    <row r="15">
      <c r="A15" s="3" t="inlineStr">
        <is>
          <t>Share-based Compensation Arrangement by Share-based Payment Award [Line Items]</t>
        </is>
      </c>
    </row>
    <row r="16">
      <c r="A16" s="4" t="inlineStr">
        <is>
          <t>Lease payments</t>
        </is>
      </c>
      <c r="B16" s="5" t="n">
        <v>18000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CONDENSED BALANCE SHEET REFLECTING PROFORMA EFFECT (Details) - USD ($)</t>
        </is>
      </c>
      <c r="B1" s="2" t="inlineStr">
        <is>
          <t>Jun. 30, 2021</t>
        </is>
      </c>
      <c r="C1" s="2" t="inlineStr">
        <is>
          <t>Jun. 30, 2020</t>
        </is>
      </c>
      <c r="D1" s="2" t="inlineStr">
        <is>
          <t>Jun. 30, 2019</t>
        </is>
      </c>
    </row>
    <row r="2">
      <c r="A2" s="4" t="inlineStr">
        <is>
          <t>Cash and cash equivalents</t>
        </is>
      </c>
      <c r="B2" s="5" t="n">
        <v>1771929</v>
      </c>
      <c r="C2" s="5" t="n">
        <v>1034846</v>
      </c>
    </row>
    <row r="3">
      <c r="A3" s="4" t="inlineStr">
        <is>
          <t>Other current assets</t>
        </is>
      </c>
      <c r="B3" s="6" t="n">
        <v>1406939</v>
      </c>
    </row>
    <row r="4">
      <c r="A4" s="4" t="inlineStr">
        <is>
          <t>Property, Plant and Equipment, Net</t>
        </is>
      </c>
      <c r="B4" s="6" t="n">
        <v>42172</v>
      </c>
      <c r="C4" s="6" t="n">
        <v>41224</v>
      </c>
    </row>
    <row r="5">
      <c r="A5" s="4" t="inlineStr">
        <is>
          <t>Total assets</t>
        </is>
      </c>
      <c r="B5" s="6" t="n">
        <v>3221040</v>
      </c>
      <c r="C5" s="6" t="n">
        <v>1997235</v>
      </c>
    </row>
    <row r="6">
      <c r="A6" s="4" t="inlineStr">
        <is>
          <t>Total current liabilities</t>
        </is>
      </c>
      <c r="B6" s="6" t="n">
        <v>2339037</v>
      </c>
      <c r="C6" s="6" t="n">
        <v>570504</v>
      </c>
    </row>
    <row r="7">
      <c r="A7" s="4" t="inlineStr">
        <is>
          <t>Convertible promissory notes, net</t>
        </is>
      </c>
      <c r="B7" s="6" t="n">
        <v>1429953</v>
      </c>
    </row>
    <row r="8">
      <c r="A8" s="4" t="inlineStr">
        <is>
          <t>Other long term liability</t>
        </is>
      </c>
      <c r="B8" s="6" t="n">
        <v>623828</v>
      </c>
    </row>
    <row r="9">
      <c r="A9" s="4" t="inlineStr">
        <is>
          <t>Total liabilities</t>
        </is>
      </c>
      <c r="B9" s="6" t="n">
        <v>4392818</v>
      </c>
      <c r="C9" s="6" t="n">
        <v>2302924</v>
      </c>
    </row>
    <row r="10">
      <c r="A10" s="4" t="inlineStr">
        <is>
          <t>Total stockholders' equity (deficit)</t>
        </is>
      </c>
      <c r="B10" s="6" t="n">
        <v>-1171778</v>
      </c>
      <c r="C10" s="6" t="n">
        <v>-305689</v>
      </c>
      <c r="D10" s="5" t="n">
        <v>1473718</v>
      </c>
    </row>
    <row r="11">
      <c r="A11" s="4" t="inlineStr">
        <is>
          <t>Total liabilities and stockholders' equity (deficit)</t>
        </is>
      </c>
      <c r="B11" s="6" t="n">
        <v>3221040</v>
      </c>
      <c r="C11" s="6" t="n">
        <v>1997235</v>
      </c>
    </row>
    <row r="12">
      <c r="A12" s="4" t="inlineStr">
        <is>
          <t>Pro Forma [Member]</t>
        </is>
      </c>
    </row>
    <row r="13">
      <c r="A13" s="4" t="inlineStr">
        <is>
          <t>Cash and cash equivalents</t>
        </is>
      </c>
      <c r="B13" s="6" t="n">
        <v>13728429</v>
      </c>
    </row>
    <row r="14">
      <c r="A14" s="4" t="inlineStr">
        <is>
          <t>Other current assets</t>
        </is>
      </c>
      <c r="B14" s="6" t="n">
        <v>833296</v>
      </c>
    </row>
    <row r="15">
      <c r="A15" s="4" t="inlineStr">
        <is>
          <t>Property, Plant and Equipment, Net</t>
        </is>
      </c>
      <c r="B15" s="6" t="n">
        <v>42172</v>
      </c>
    </row>
    <row r="16">
      <c r="A16" s="4" t="inlineStr">
        <is>
          <t>Total assets</t>
        </is>
      </c>
      <c r="B16" s="6" t="n">
        <v>14603897</v>
      </c>
    </row>
    <row r="17">
      <c r="A17" s="4" t="inlineStr">
        <is>
          <t>Total current liabilities</t>
        </is>
      </c>
      <c r="B17" s="6" t="n">
        <v>2004037</v>
      </c>
    </row>
    <row r="18">
      <c r="A18" s="4" t="inlineStr">
        <is>
          <t>Convertible promissory notes, net</t>
        </is>
      </c>
      <c r="B18" s="4" t="inlineStr">
        <is>
          <t xml:space="preserve"> </t>
        </is>
      </c>
    </row>
    <row r="19">
      <c r="A19" s="4" t="inlineStr">
        <is>
          <t>Other long term liability</t>
        </is>
      </c>
      <c r="B19" s="6" t="n">
        <v>623828</v>
      </c>
    </row>
    <row r="20">
      <c r="A20" s="4" t="inlineStr">
        <is>
          <t>Total liabilities</t>
        </is>
      </c>
      <c r="B20" s="5" t="n">
        <v>2627865</v>
      </c>
    </row>
    <row r="21">
      <c r="A21" s="4" t="inlineStr">
        <is>
          <t>Total stockholders' equity (deficit)</t>
        </is>
      </c>
      <c r="C21" s="6" t="n">
        <v>11976032</v>
      </c>
    </row>
    <row r="22">
      <c r="A22" s="4" t="inlineStr">
        <is>
          <t>Total liabilities and stockholders' equity (deficit)</t>
        </is>
      </c>
      <c r="C22" s="5" t="n">
        <v>1460389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48" customWidth="1" min="1" max="1"/>
    <col width="14" customWidth="1" min="2" max="2"/>
    <col width="14" customWidth="1" min="3" max="3"/>
    <col width="16" customWidth="1" min="4" max="4"/>
    <col width="14" customWidth="1" min="5" max="5"/>
    <col width="14" customWidth="1" min="6" max="6"/>
    <col width="14" customWidth="1" min="7" max="7"/>
  </cols>
  <sheetData>
    <row r="1">
      <c r="A1" s="1" t="inlineStr">
        <is>
          <t>SUBSEQUENT EVENTS (Details Narrative) - USD ($)</t>
        </is>
      </c>
      <c r="B1" s="2" t="inlineStr">
        <is>
          <t>Jul. 02, 2021</t>
        </is>
      </c>
      <c r="C1" s="2" t="inlineStr">
        <is>
          <t>Aug. 31, 2021</t>
        </is>
      </c>
      <c r="D1" s="2" t="inlineStr">
        <is>
          <t>Jun. 30, 2021</t>
        </is>
      </c>
      <c r="E1" s="2" t="inlineStr">
        <is>
          <t>Jun. 30, 2020</t>
        </is>
      </c>
      <c r="F1" s="2" t="inlineStr">
        <is>
          <t>Jun. 30, 2020</t>
        </is>
      </c>
      <c r="G1" s="2" t="inlineStr">
        <is>
          <t>Jul. 01, 2021</t>
        </is>
      </c>
    </row>
    <row r="2">
      <c r="A2" s="3" t="inlineStr">
        <is>
          <t>Subsequent Event [Line Items]</t>
        </is>
      </c>
    </row>
    <row r="3">
      <c r="A3" s="4" t="inlineStr">
        <is>
          <t>Proceeds from issuance of common stock</t>
        </is>
      </c>
      <c r="D3" s="5" t="n">
        <v>346010</v>
      </c>
      <c r="E3" s="5" t="n">
        <v>7000</v>
      </c>
      <c r="F3" s="5" t="n">
        <v>1820000</v>
      </c>
    </row>
    <row r="4">
      <c r="A4" s="4" t="inlineStr">
        <is>
          <t>Common Stock [Member]</t>
        </is>
      </c>
    </row>
    <row r="5">
      <c r="A5" s="3" t="inlineStr">
        <is>
          <t>Subsequent Event [Line Items]</t>
        </is>
      </c>
    </row>
    <row r="6">
      <c r="A6" s="4" t="inlineStr">
        <is>
          <t>Number of shares issued</t>
        </is>
      </c>
      <c r="D6" s="6" t="n">
        <v>76891</v>
      </c>
      <c r="E6" s="6" t="n">
        <v>1556</v>
      </c>
    </row>
    <row r="7">
      <c r="A7" s="4" t="inlineStr">
        <is>
          <t>Conversion of stock, shares issued</t>
        </is>
      </c>
      <c r="D7" s="6" t="n">
        <v>324150</v>
      </c>
    </row>
    <row r="8">
      <c r="A8" s="4" t="inlineStr">
        <is>
          <t>IPO [Member]</t>
        </is>
      </c>
    </row>
    <row r="9">
      <c r="A9" s="3" t="inlineStr">
        <is>
          <t>Subsequent Event [Line Items]</t>
        </is>
      </c>
    </row>
    <row r="10">
      <c r="A10" s="4" t="inlineStr">
        <is>
          <t>Number of warrants to purchase</t>
        </is>
      </c>
      <c r="D10" s="6" t="n">
        <v>87500</v>
      </c>
    </row>
    <row r="11">
      <c r="A11" s="4" t="inlineStr">
        <is>
          <t>Number of warrants to purchase per share</t>
        </is>
      </c>
      <c r="D11" s="5" t="n">
        <v>7</v>
      </c>
    </row>
    <row r="12">
      <c r="A12" s="4" t="inlineStr">
        <is>
          <t>Warrants expires date</t>
        </is>
      </c>
      <c r="D12" s="4" t="inlineStr">
        <is>
          <t>Jun. 30,
		2026</t>
        </is>
      </c>
    </row>
    <row r="13">
      <c r="A13" s="4" t="inlineStr">
        <is>
          <t>IPO [Member] | Pre Offering Costs [Member]</t>
        </is>
      </c>
    </row>
    <row r="14">
      <c r="A14" s="3" t="inlineStr">
        <is>
          <t>Subsequent Event [Line Items]</t>
        </is>
      </c>
    </row>
    <row r="15">
      <c r="A15" s="4" t="inlineStr">
        <is>
          <t>Professional fees and listing expenses</t>
        </is>
      </c>
      <c r="D15" s="5" t="n">
        <v>470000</v>
      </c>
    </row>
    <row r="16">
      <c r="A16" s="4" t="inlineStr">
        <is>
          <t>IPO [Member] | Accounts Payable [Member]</t>
        </is>
      </c>
    </row>
    <row r="17">
      <c r="A17" s="3" t="inlineStr">
        <is>
          <t>Subsequent Event [Line Items]</t>
        </is>
      </c>
    </row>
    <row r="18">
      <c r="A18" s="4" t="inlineStr">
        <is>
          <t>Professional fees and listing expenses</t>
        </is>
      </c>
      <c r="D18" s="5" t="n">
        <v>309000</v>
      </c>
    </row>
    <row r="19">
      <c r="A19" s="4" t="inlineStr">
        <is>
          <t>IPO [Member] | Common Stock [Member]</t>
        </is>
      </c>
    </row>
    <row r="20">
      <c r="A20" s="3" t="inlineStr">
        <is>
          <t>Subsequent Event [Line Items]</t>
        </is>
      </c>
    </row>
    <row r="21">
      <c r="A21" s="4" t="inlineStr">
        <is>
          <t>Number of shares issued</t>
        </is>
      </c>
      <c r="D21" s="6" t="n">
        <v>1910000</v>
      </c>
    </row>
    <row r="22">
      <c r="A22" s="4" t="inlineStr">
        <is>
          <t>Proceeds from issuance of common stock</t>
        </is>
      </c>
      <c r="D22" s="5" t="n">
        <v>11820000</v>
      </c>
    </row>
    <row r="23">
      <c r="A23" s="4" t="inlineStr">
        <is>
          <t>Subsequent Event [Member]</t>
        </is>
      </c>
    </row>
    <row r="24">
      <c r="A24" s="3" t="inlineStr">
        <is>
          <t>Subsequent Event [Line Items]</t>
        </is>
      </c>
    </row>
    <row r="25">
      <c r="A25" s="4" t="inlineStr">
        <is>
          <t>Number of shares issued</t>
        </is>
      </c>
      <c r="B25" s="6" t="n">
        <v>1912500</v>
      </c>
    </row>
    <row r="26">
      <c r="A26" s="4" t="inlineStr">
        <is>
          <t>Purchase of assets consideration value</t>
        </is>
      </c>
      <c r="C26" s="5" t="n">
        <v>750000</v>
      </c>
    </row>
    <row r="27">
      <c r="A27" s="4" t="inlineStr">
        <is>
          <t>Common stock purchase price</t>
        </is>
      </c>
      <c r="C27" s="6" t="n">
        <v>77264</v>
      </c>
    </row>
    <row r="28">
      <c r="A28" s="4" t="inlineStr">
        <is>
          <t>Subsequent Event [Member] | IPO [Member]</t>
        </is>
      </c>
    </row>
    <row r="29">
      <c r="A29" s="3" t="inlineStr">
        <is>
          <t>Subsequent Event [Line Items]</t>
        </is>
      </c>
    </row>
    <row r="30">
      <c r="A30" s="4" t="inlineStr">
        <is>
          <t>Sale of stock, price per share</t>
        </is>
      </c>
      <c r="G30" s="5" t="n">
        <v>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13" customWidth="1" min="5" max="5"/>
  </cols>
  <sheetData>
    <row r="1">
      <c r="A1" s="1" t="inlineStr">
        <is>
          <t>Consolidated Statement of Stockholders' Equity (Deficit) - USD ($)</t>
        </is>
      </c>
      <c r="B1" s="2" t="inlineStr">
        <is>
          <t>Common Stock [Member]</t>
        </is>
      </c>
      <c r="C1" s="2" t="inlineStr">
        <is>
          <t>Additional Paid-in Capital [Member]</t>
        </is>
      </c>
      <c r="D1" s="2" t="inlineStr">
        <is>
          <t>Retained Earnings [Member]</t>
        </is>
      </c>
      <c r="E1" s="2" t="inlineStr">
        <is>
          <t>Total</t>
        </is>
      </c>
    </row>
    <row r="2">
      <c r="A2" s="4" t="inlineStr">
        <is>
          <t>Beginning balance, value at Jun. 30, 2019</t>
        </is>
      </c>
      <c r="B2" s="5" t="n">
        <v>6861</v>
      </c>
      <c r="C2" s="5" t="n">
        <v>12497228</v>
      </c>
      <c r="D2" s="5" t="n">
        <v>-11030371</v>
      </c>
      <c r="E2" s="5" t="n">
        <v>1473718</v>
      </c>
    </row>
    <row r="3">
      <c r="A3" s="4" t="inlineStr">
        <is>
          <t>Beginning Balance, Shares at Jun. 30, 2019</t>
        </is>
      </c>
      <c r="B3" s="6" t="n">
        <v>6860246</v>
      </c>
    </row>
    <row r="4">
      <c r="A4" s="4" t="inlineStr">
        <is>
          <t>Sales of common stock to investors</t>
        </is>
      </c>
      <c r="B4" s="5" t="n">
        <v>1</v>
      </c>
      <c r="C4" s="6" t="n">
        <v>6999</v>
      </c>
      <c r="D4" s="4" t="inlineStr">
        <is>
          <t xml:space="preserve"> </t>
        </is>
      </c>
      <c r="E4" s="6" t="n">
        <v>7000</v>
      </c>
    </row>
    <row r="5">
      <c r="A5" s="4" t="inlineStr">
        <is>
          <t>Sales of common stock to investors, Shares</t>
        </is>
      </c>
      <c r="B5" s="6" t="n">
        <v>1556</v>
      </c>
    </row>
    <row r="6">
      <c r="A6" s="4" t="inlineStr">
        <is>
          <t>Common stock issued to convertible promissory note holders for prepaid interest</t>
        </is>
      </c>
      <c r="B6" s="5" t="n">
        <v>57</v>
      </c>
      <c r="C6" s="6" t="n">
        <v>257837</v>
      </c>
      <c r="D6" s="4" t="inlineStr">
        <is>
          <t xml:space="preserve"> </t>
        </is>
      </c>
      <c r="E6" s="6" t="n">
        <v>257894</v>
      </c>
    </row>
    <row r="7">
      <c r="A7" s="4" t="inlineStr">
        <is>
          <t>Common stock issued to convertible promissory note holders for prepaid interest, Shares</t>
        </is>
      </c>
      <c r="B7" s="6" t="n">
        <v>57234</v>
      </c>
    </row>
    <row r="8">
      <c r="A8" s="4" t="inlineStr">
        <is>
          <t>Common stock issued to convertible promissory note holders as additional consideration</t>
        </is>
      </c>
      <c r="B8" s="5" t="n">
        <v>45</v>
      </c>
      <c r="C8" s="6" t="n">
        <v>173726</v>
      </c>
      <c r="D8" s="4" t="inlineStr">
        <is>
          <t xml:space="preserve"> </t>
        </is>
      </c>
      <c r="E8" s="6" t="n">
        <v>173771</v>
      </c>
    </row>
    <row r="9">
      <c r="A9" s="4" t="inlineStr">
        <is>
          <t>Common stock issued to convertible promissory note holders as additional consideration, Shares</t>
        </is>
      </c>
      <c r="B9" s="6" t="n">
        <v>44506</v>
      </c>
    </row>
    <row r="10">
      <c r="A10" s="4" t="inlineStr">
        <is>
          <t>Common stock issued to satisfy contingent liability</t>
        </is>
      </c>
      <c r="B10" s="5" t="n">
        <v>20</v>
      </c>
      <c r="C10" s="6" t="n">
        <v>91735</v>
      </c>
      <c r="D10" s="4" t="inlineStr">
        <is>
          <t xml:space="preserve"> </t>
        </is>
      </c>
      <c r="E10" s="6" t="n">
        <v>91755</v>
      </c>
    </row>
    <row r="11">
      <c r="A11" s="4" t="inlineStr">
        <is>
          <t>Common stock issued to satisfy contingent liability, Shares</t>
        </is>
      </c>
      <c r="B11" s="6" t="n">
        <v>20390</v>
      </c>
    </row>
    <row r="12">
      <c r="A12" s="4" t="inlineStr">
        <is>
          <t>Common stock issued to employees as compensation</t>
        </is>
      </c>
      <c r="B12" s="5" t="n">
        <v>28</v>
      </c>
      <c r="C12" s="6" t="n">
        <v>126683</v>
      </c>
      <c r="D12" s="4" t="inlineStr">
        <is>
          <t xml:space="preserve"> </t>
        </is>
      </c>
      <c r="E12" s="6" t="n">
        <v>126711</v>
      </c>
    </row>
    <row r="13">
      <c r="A13" s="4" t="inlineStr">
        <is>
          <t>Common stock issued to employees as compensation, Shares</t>
        </is>
      </c>
      <c r="B13" s="6" t="n">
        <v>28158</v>
      </c>
    </row>
    <row r="14">
      <c r="A14" s="4" t="inlineStr">
        <is>
          <t>Common stock issued to vendors for compensation</t>
        </is>
      </c>
      <c r="B14" s="5" t="n">
        <v>24</v>
      </c>
      <c r="C14" s="6" t="n">
        <v>101475</v>
      </c>
      <c r="D14" s="4" t="inlineStr">
        <is>
          <t xml:space="preserve"> </t>
        </is>
      </c>
      <c r="E14" s="6" t="n">
        <v>101499</v>
      </c>
    </row>
    <row r="15">
      <c r="A15" s="4" t="inlineStr">
        <is>
          <t>Common stock issued to vendors for compensation, Shares</t>
        </is>
      </c>
      <c r="B15" s="6" t="n">
        <v>23681</v>
      </c>
    </row>
    <row r="16">
      <c r="A16" s="4" t="inlineStr">
        <is>
          <t>Stock option-based compensation expense</t>
        </is>
      </c>
      <c r="B16" s="4" t="inlineStr">
        <is>
          <t xml:space="preserve"> </t>
        </is>
      </c>
      <c r="C16" s="6" t="n">
        <v>2288258</v>
      </c>
      <c r="D16" s="4" t="inlineStr">
        <is>
          <t xml:space="preserve"> </t>
        </is>
      </c>
      <c r="E16" s="6" t="n">
        <v>2288258</v>
      </c>
    </row>
    <row r="17">
      <c r="A17" s="4" t="inlineStr">
        <is>
          <t>Stock option-based board of directors expense</t>
        </is>
      </c>
      <c r="B17" s="4" t="inlineStr">
        <is>
          <t xml:space="preserve"> </t>
        </is>
      </c>
      <c r="C17" s="6" t="n">
        <v>167055</v>
      </c>
      <c r="D17" s="4" t="inlineStr">
        <is>
          <t xml:space="preserve"> </t>
        </is>
      </c>
      <c r="E17" s="6" t="n">
        <v>167055</v>
      </c>
    </row>
    <row r="18">
      <c r="A18" s="4" t="inlineStr">
        <is>
          <t>Net loss</t>
        </is>
      </c>
      <c r="B18" s="4" t="inlineStr">
        <is>
          <t xml:space="preserve"> </t>
        </is>
      </c>
      <c r="C18" s="4" t="inlineStr">
        <is>
          <t xml:space="preserve"> </t>
        </is>
      </c>
      <c r="D18" s="6" t="n">
        <v>-4993350</v>
      </c>
      <c r="E18" s="6" t="n">
        <v>-4993350</v>
      </c>
    </row>
    <row r="19">
      <c r="A19" s="4" t="inlineStr">
        <is>
          <t>Ending balance, value at Jun. 30, 2020</t>
        </is>
      </c>
      <c r="B19" s="5" t="n">
        <v>7036</v>
      </c>
      <c r="C19" s="6" t="n">
        <v>15710996</v>
      </c>
      <c r="D19" s="6" t="n">
        <v>-16023721</v>
      </c>
      <c r="E19" s="6" t="n">
        <v>-305689</v>
      </c>
    </row>
    <row r="20">
      <c r="A20" s="4" t="inlineStr">
        <is>
          <t>Ending Balance, Shares at Jun. 30, 2020</t>
        </is>
      </c>
      <c r="B20" s="6" t="n">
        <v>7035771</v>
      </c>
    </row>
    <row r="21">
      <c r="A21" s="4" t="inlineStr">
        <is>
          <t>Sales of common stock to investors</t>
        </is>
      </c>
      <c r="B21" s="5" t="n">
        <v>77</v>
      </c>
      <c r="C21" s="6" t="n">
        <v>345933</v>
      </c>
      <c r="D21" s="4" t="inlineStr">
        <is>
          <t xml:space="preserve"> </t>
        </is>
      </c>
      <c r="E21" s="6" t="n">
        <v>346010</v>
      </c>
    </row>
    <row r="22">
      <c r="A22" s="4" t="inlineStr">
        <is>
          <t>Sales of common stock to investors, Shares</t>
        </is>
      </c>
      <c r="B22" s="6" t="n">
        <v>76891</v>
      </c>
    </row>
    <row r="23">
      <c r="A23" s="4" t="inlineStr">
        <is>
          <t>Common stock issued for convertible note conversion</t>
        </is>
      </c>
      <c r="B23" s="5" t="n">
        <v>332</v>
      </c>
      <c r="C23" s="6" t="n">
        <v>1486727</v>
      </c>
      <c r="D23" s="4" t="inlineStr">
        <is>
          <t xml:space="preserve"> </t>
        </is>
      </c>
      <c r="E23" s="6" t="n">
        <v>1487059</v>
      </c>
    </row>
    <row r="24">
      <c r="A24" s="4" t="inlineStr">
        <is>
          <t>Common stock issued for convertible note conversion, Shares</t>
        </is>
      </c>
      <c r="B24" s="6" t="n">
        <v>332063</v>
      </c>
    </row>
    <row r="25">
      <c r="A25" s="4" t="inlineStr">
        <is>
          <t>Common stock issued to convertible promissory note holders for prepaid interest</t>
        </is>
      </c>
      <c r="B25" s="5" t="n">
        <v>30</v>
      </c>
      <c r="C25" s="6" t="n">
        <v>147471</v>
      </c>
      <c r="D25" s="4" t="inlineStr">
        <is>
          <t xml:space="preserve"> </t>
        </is>
      </c>
      <c r="E25" s="6" t="n">
        <v>147501</v>
      </c>
    </row>
    <row r="26">
      <c r="A26" s="4" t="inlineStr">
        <is>
          <t>Common stock issued to convertible promissory note holders for prepaid interest, Shares</t>
        </is>
      </c>
      <c r="B26" s="6" t="n">
        <v>29500</v>
      </c>
    </row>
    <row r="27">
      <c r="A27" s="4" t="inlineStr">
        <is>
          <t>Common stock issued to convertible promissory note holders as additional consideration</t>
        </is>
      </c>
      <c r="B27" s="5" t="n">
        <v>44</v>
      </c>
      <c r="C27" s="6" t="n">
        <v>192347</v>
      </c>
      <c r="D27" s="4" t="inlineStr">
        <is>
          <t xml:space="preserve"> </t>
        </is>
      </c>
      <c r="E27" s="6" t="n">
        <v>192391</v>
      </c>
    </row>
    <row r="28">
      <c r="A28" s="4" t="inlineStr">
        <is>
          <t>Common stock issued to convertible promissory note holders as additional consideration, Shares</t>
        </is>
      </c>
      <c r="B28" s="6" t="n">
        <v>44250</v>
      </c>
    </row>
    <row r="29">
      <c r="A29" s="4" t="inlineStr">
        <is>
          <t>Common stock issued to satisfy contingent liability</t>
        </is>
      </c>
      <c r="B29" s="5" t="n">
        <v>13</v>
      </c>
      <c r="C29" s="6" t="n">
        <v>67162</v>
      </c>
      <c r="D29" s="4" t="inlineStr">
        <is>
          <t xml:space="preserve"> </t>
        </is>
      </c>
      <c r="E29" s="6" t="n">
        <v>67175</v>
      </c>
    </row>
    <row r="30">
      <c r="A30" s="4" t="inlineStr">
        <is>
          <t>Common stock issued to satisfy contingent liability, Shares</t>
        </is>
      </c>
      <c r="B30" s="6" t="n">
        <v>13435</v>
      </c>
    </row>
    <row r="31">
      <c r="A31" s="4" t="inlineStr">
        <is>
          <t>Common stock issued to employees for compensation</t>
        </is>
      </c>
      <c r="B31" s="5" t="n">
        <v>19</v>
      </c>
      <c r="C31" s="6" t="n">
        <v>92746</v>
      </c>
      <c r="D31" s="4" t="inlineStr">
        <is>
          <t xml:space="preserve"> </t>
        </is>
      </c>
      <c r="E31" s="6" t="n">
        <v>92765</v>
      </c>
    </row>
    <row r="32">
      <c r="A32" s="4" t="inlineStr">
        <is>
          <t>Common stock issued to employees for compensation, Shares</t>
        </is>
      </c>
      <c r="B32" s="6" t="n">
        <v>18553</v>
      </c>
    </row>
    <row r="33">
      <c r="A33" s="4" t="inlineStr">
        <is>
          <t>Common stock issued to vendors for compensation</t>
        </is>
      </c>
      <c r="B33" s="5" t="n">
        <v>29</v>
      </c>
      <c r="C33" s="6" t="n">
        <v>134387</v>
      </c>
      <c r="D33" s="4" t="inlineStr">
        <is>
          <t xml:space="preserve"> </t>
        </is>
      </c>
      <c r="E33" s="6" t="n">
        <v>134416</v>
      </c>
    </row>
    <row r="34">
      <c r="A34" s="4" t="inlineStr">
        <is>
          <t>Common stock issued to vendors for compensation, Shares</t>
        </is>
      </c>
      <c r="B34" s="6" t="n">
        <v>28822</v>
      </c>
    </row>
    <row r="35">
      <c r="A35" s="4" t="inlineStr">
        <is>
          <t>Stock option-based compensation expense</t>
        </is>
      </c>
      <c r="B35" s="4" t="inlineStr">
        <is>
          <t xml:space="preserve"> </t>
        </is>
      </c>
      <c r="C35" s="6" t="n">
        <v>2576058</v>
      </c>
      <c r="D35" s="4" t="inlineStr">
        <is>
          <t xml:space="preserve"> </t>
        </is>
      </c>
      <c r="E35" s="6" t="n">
        <v>2576058</v>
      </c>
    </row>
    <row r="36">
      <c r="A36" s="4" t="inlineStr">
        <is>
          <t>Stock option-based board of directors expense</t>
        </is>
      </c>
      <c r="B36" s="4" t="inlineStr">
        <is>
          <t xml:space="preserve"> </t>
        </is>
      </c>
      <c r="C36" s="6" t="n">
        <v>182223</v>
      </c>
      <c r="D36" s="4" t="inlineStr">
        <is>
          <t xml:space="preserve"> </t>
        </is>
      </c>
      <c r="E36" s="6" t="n">
        <v>182223</v>
      </c>
    </row>
    <row r="37">
      <c r="A37" s="4" t="inlineStr">
        <is>
          <t>Net loss</t>
        </is>
      </c>
      <c r="B37" s="4" t="inlineStr">
        <is>
          <t xml:space="preserve"> </t>
        </is>
      </c>
      <c r="C37" s="4" t="inlineStr">
        <is>
          <t xml:space="preserve"> </t>
        </is>
      </c>
      <c r="D37" s="6" t="n">
        <v>-6091687</v>
      </c>
      <c r="E37" s="6" t="n">
        <v>-6091687</v>
      </c>
    </row>
    <row r="38">
      <c r="A38" s="4" t="inlineStr">
        <is>
          <t>Ending balance, value at Jun. 30, 2021</t>
        </is>
      </c>
      <c r="B38" s="5" t="n">
        <v>7580</v>
      </c>
      <c r="C38" s="5" t="n">
        <v>20936050</v>
      </c>
      <c r="D38" s="5" t="n">
        <v>-22115408</v>
      </c>
      <c r="E38" s="5" t="n">
        <v>-1171778</v>
      </c>
    </row>
    <row r="39">
      <c r="A39" s="4" t="inlineStr">
        <is>
          <t>Ending Balance, Shares at Jun. 30, 2021</t>
        </is>
      </c>
      <c r="B39" s="6" t="n">
        <v>757928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78" customWidth="1" min="1" max="1"/>
    <col width="16" customWidth="1" min="2" max="2"/>
    <col width="14" customWidth="1" min="3" max="3"/>
    <col width="16" customWidth="1" min="4" max="4"/>
  </cols>
  <sheetData>
    <row r="1">
      <c r="A1" s="1" t="inlineStr">
        <is>
          <t>Consolidated Statements of Cash Flows - USD ($)</t>
        </is>
      </c>
      <c r="B1" s="2" t="inlineStr">
        <is>
          <t>12 Months Ended</t>
        </is>
      </c>
      <c r="D1" s="2" t="inlineStr">
        <is>
          <t>49 Months Ended</t>
        </is>
      </c>
    </row>
    <row r="2">
      <c r="B2" s="2" t="inlineStr">
        <is>
          <t>Jun. 30, 2021</t>
        </is>
      </c>
      <c r="C2" s="2" t="inlineStr">
        <is>
          <t>Jun. 30, 2020</t>
        </is>
      </c>
      <c r="D2" s="2" t="inlineStr">
        <is>
          <t>Jun. 30, 2020</t>
        </is>
      </c>
    </row>
    <row r="3">
      <c r="A3" s="3" t="inlineStr">
        <is>
          <t>Cash flows from operating activities:</t>
        </is>
      </c>
    </row>
    <row r="4">
      <c r="A4" s="4" t="inlineStr">
        <is>
          <t>Net loss</t>
        </is>
      </c>
      <c r="B4" s="5" t="n">
        <v>-6091687</v>
      </c>
      <c r="C4" s="5" t="n">
        <v>-4993350</v>
      </c>
    </row>
    <row r="5">
      <c r="A5" s="3" t="inlineStr">
        <is>
          <t>Adjustments to reconcile net loss to net cash used in operating activities:</t>
        </is>
      </c>
    </row>
    <row r="6">
      <c r="A6" s="4" t="inlineStr">
        <is>
          <t>Depreciation</t>
        </is>
      </c>
      <c r="B6" s="6" t="n">
        <v>27054</v>
      </c>
      <c r="C6" s="6" t="n">
        <v>20222</v>
      </c>
    </row>
    <row r="7">
      <c r="A7" s="4" t="inlineStr">
        <is>
          <t>Amortization of paid-in kind common stock interest on convertible notes</t>
        </is>
      </c>
      <c r="B7" s="6" t="n">
        <v>180642</v>
      </c>
      <c r="C7" s="6" t="n">
        <v>81456</v>
      </c>
    </row>
    <row r="8">
      <c r="A8" s="4" t="inlineStr">
        <is>
          <t>Impairment of goodwill</t>
        </is>
      </c>
      <c r="B8" s="4" t="inlineStr">
        <is>
          <t xml:space="preserve"> </t>
        </is>
      </c>
      <c r="C8" s="6" t="n">
        <v>139754</v>
      </c>
    </row>
    <row r="9">
      <c r="A9" s="4" t="inlineStr">
        <is>
          <t>Stock option based compensation for employees and board of directors</t>
        </is>
      </c>
      <c r="B9" s="6" t="n">
        <v>2945487</v>
      </c>
      <c r="C9" s="6" t="n">
        <v>2550521</v>
      </c>
    </row>
    <row r="10">
      <c r="A10" s="4" t="inlineStr">
        <is>
          <t>Issuance of common stock to vendors as compensation</t>
        </is>
      </c>
      <c r="B10" s="6" t="n">
        <v>134416</v>
      </c>
      <c r="C10" s="6" t="n">
        <v>101499</v>
      </c>
    </row>
    <row r="11">
      <c r="A11" s="4" t="inlineStr">
        <is>
          <t>Issuance of common stock to employees to satisfy contingent liability</t>
        </is>
      </c>
      <c r="B11" s="6" t="n">
        <v>92765</v>
      </c>
      <c r="C11" s="6" t="n">
        <v>91755</v>
      </c>
    </row>
    <row r="12">
      <c r="A12" s="4" t="inlineStr">
        <is>
          <t>Issuance of common stock for additional cost to satisfy contingent liability</t>
        </is>
      </c>
      <c r="B12" s="6" t="n">
        <v>20217</v>
      </c>
      <c r="C12" s="6" t="n">
        <v>39311</v>
      </c>
    </row>
    <row r="13">
      <c r="A13" s="4" t="inlineStr">
        <is>
          <t>Loss on conversion of convertible notes</t>
        </is>
      </c>
      <c r="B13" s="6" t="n">
        <v>515464</v>
      </c>
      <c r="C13" s="4" t="inlineStr">
        <is>
          <t xml:space="preserve"> </t>
        </is>
      </c>
    </row>
    <row r="14">
      <c r="A14" s="4" t="inlineStr">
        <is>
          <t>Forgiveness of Paycheck Protection Program (PPP 1) loan</t>
        </is>
      </c>
      <c r="B14" s="6" t="n">
        <v>-548885</v>
      </c>
      <c r="C14" s="4" t="inlineStr">
        <is>
          <t xml:space="preserve"> </t>
        </is>
      </c>
    </row>
    <row r="15">
      <c r="A15" s="3" t="inlineStr">
        <is>
          <t>Changes in operating assets and liabilities:</t>
        </is>
      </c>
    </row>
    <row r="16">
      <c r="A16" s="4" t="inlineStr">
        <is>
          <t>Accounts receivable</t>
        </is>
      </c>
      <c r="B16" s="6" t="n">
        <v>-411571</v>
      </c>
      <c r="C16" s="6" t="n">
        <v>-86805</v>
      </c>
    </row>
    <row r="17">
      <c r="A17" s="4" t="inlineStr">
        <is>
          <t>Prepaid expenses and other current assets</t>
        </is>
      </c>
      <c r="B17" s="6" t="n">
        <v>-25933</v>
      </c>
      <c r="C17" s="6" t="n">
        <v>-52058</v>
      </c>
    </row>
    <row r="18">
      <c r="A18" s="4" t="inlineStr">
        <is>
          <t>Deferred costs</t>
        </is>
      </c>
      <c r="B18" s="6" t="n">
        <v>136925</v>
      </c>
      <c r="C18" s="6" t="n">
        <v>14164</v>
      </c>
    </row>
    <row r="19">
      <c r="A19" s="4" t="inlineStr">
        <is>
          <t>Accounts payable</t>
        </is>
      </c>
      <c r="B19" s="6" t="n">
        <v>260002</v>
      </c>
      <c r="C19" s="6" t="n">
        <v>79183</v>
      </c>
    </row>
    <row r="20">
      <c r="A20" s="4" t="inlineStr">
        <is>
          <t>Accrued liabilities</t>
        </is>
      </c>
      <c r="B20" s="6" t="n">
        <v>97068</v>
      </c>
      <c r="C20" s="6" t="n">
        <v>-72360</v>
      </c>
    </row>
    <row r="21">
      <c r="A21" s="4" t="inlineStr">
        <is>
          <t>Accrued bonus</t>
        </is>
      </c>
      <c r="B21" s="6" t="n">
        <v>440357</v>
      </c>
      <c r="C21" s="4" t="inlineStr">
        <is>
          <t xml:space="preserve"> </t>
        </is>
      </c>
    </row>
    <row r="22">
      <c r="A22" s="4" t="inlineStr">
        <is>
          <t>Accrued legacy acquisition expense</t>
        </is>
      </c>
      <c r="B22" s="6" t="n">
        <v>1250000</v>
      </c>
      <c r="C22" s="4" t="inlineStr">
        <is>
          <t xml:space="preserve"> </t>
        </is>
      </c>
    </row>
    <row r="23">
      <c r="A23" s="4" t="inlineStr">
        <is>
          <t>Deferred revenue</t>
        </is>
      </c>
      <c r="B23" s="6" t="n">
        <v>-231937</v>
      </c>
      <c r="C23" s="6" t="n">
        <v>62433</v>
      </c>
    </row>
    <row r="24">
      <c r="A24" s="4" t="inlineStr">
        <is>
          <t>Net cash used in operating activities</t>
        </is>
      </c>
      <c r="B24" s="6" t="n">
        <v>-1209616</v>
      </c>
      <c r="C24" s="6" t="n">
        <v>-2024275</v>
      </c>
    </row>
    <row r="25">
      <c r="A25" s="3" t="inlineStr">
        <is>
          <t>Cash flow from investing activities:</t>
        </is>
      </c>
    </row>
    <row r="26">
      <c r="A26" s="4" t="inlineStr">
        <is>
          <t>Purchases of equipment</t>
        </is>
      </c>
      <c r="B26" s="6" t="n">
        <v>-28003</v>
      </c>
      <c r="C26" s="6" t="n">
        <v>-32660</v>
      </c>
    </row>
    <row r="27">
      <c r="A27" s="4" t="inlineStr">
        <is>
          <t>Net cash used in investing activities</t>
        </is>
      </c>
      <c r="B27" s="6" t="n">
        <v>-28003</v>
      </c>
      <c r="C27" s="6" t="n">
        <v>-32660</v>
      </c>
    </row>
    <row r="28">
      <c r="A28" s="3" t="inlineStr">
        <is>
          <t>Cash flows from financing activities:</t>
        </is>
      </c>
    </row>
    <row r="29">
      <c r="A29" s="4" t="inlineStr">
        <is>
          <t>Proceeds from Paycheck Protection Program (PPP 1) loan</t>
        </is>
      </c>
      <c r="B29" s="4" t="inlineStr">
        <is>
          <t xml:space="preserve"> </t>
        </is>
      </c>
      <c r="C29" s="6" t="n">
        <v>548885</v>
      </c>
    </row>
    <row r="30">
      <c r="A30" s="4" t="inlineStr">
        <is>
          <t>Proceeds from Paycheck Protection Program (PPP 2) loan</t>
        </is>
      </c>
      <c r="B30" s="6" t="n">
        <v>623828</v>
      </c>
      <c r="C30" s="4" t="inlineStr">
        <is>
          <t xml:space="preserve"> </t>
        </is>
      </c>
    </row>
    <row r="31">
      <c r="A31" s="4" t="inlineStr">
        <is>
          <t>Proceeds from convertible promissory notes 1</t>
        </is>
      </c>
      <c r="B31" s="4" t="inlineStr">
        <is>
          <t xml:space="preserve"> </t>
        </is>
      </c>
      <c r="C31" s="6" t="n">
        <v>1332500</v>
      </c>
    </row>
    <row r="32">
      <c r="A32" s="4" t="inlineStr">
        <is>
          <t>Proceeds from convertible promissory notes 2</t>
        </is>
      </c>
      <c r="B32" s="6" t="n">
        <v>1475000</v>
      </c>
      <c r="C32" s="4" t="inlineStr">
        <is>
          <t xml:space="preserve"> </t>
        </is>
      </c>
    </row>
    <row r="33">
      <c r="A33" s="4" t="inlineStr">
        <is>
          <t>Proceeds from issuance of common equity to investors</t>
        </is>
      </c>
      <c r="B33" s="6" t="n">
        <v>346010</v>
      </c>
      <c r="C33" s="6" t="n">
        <v>7000</v>
      </c>
      <c r="D33" s="5" t="n">
        <v>1820000</v>
      </c>
    </row>
    <row r="34">
      <c r="A34" s="4" t="inlineStr">
        <is>
          <t>Pre-offering costs incurred</t>
        </is>
      </c>
      <c r="B34" s="6" t="n">
        <v>-470136</v>
      </c>
      <c r="C34" s="4" t="inlineStr">
        <is>
          <t xml:space="preserve"> </t>
        </is>
      </c>
    </row>
    <row r="35">
      <c r="A35" s="4" t="inlineStr">
        <is>
          <t>Net cash provided by financing activities</t>
        </is>
      </c>
      <c r="B35" s="6" t="n">
        <v>1974702</v>
      </c>
      <c r="C35" s="6" t="n">
        <v>1888385</v>
      </c>
    </row>
    <row r="36">
      <c r="A36" s="4" t="inlineStr">
        <is>
          <t>Net change in cash and cash equivalents</t>
        </is>
      </c>
      <c r="B36" s="6" t="n">
        <v>737083</v>
      </c>
      <c r="C36" s="6" t="n">
        <v>-168550</v>
      </c>
    </row>
    <row r="37">
      <c r="A37" s="4" t="inlineStr">
        <is>
          <t>Cash and cash equivalents, beginning of year</t>
        </is>
      </c>
      <c r="B37" s="6" t="n">
        <v>1034846</v>
      </c>
      <c r="C37" s="6" t="n">
        <v>1203396</v>
      </c>
    </row>
    <row r="38">
      <c r="A38" s="4" t="inlineStr">
        <is>
          <t>Cash and cash equivalents, end of period</t>
        </is>
      </c>
      <c r="B38" s="6" t="n">
        <v>1771929</v>
      </c>
      <c r="C38" s="6" t="n">
        <v>1034846</v>
      </c>
      <c r="D38" s="5" t="n">
        <v>1034846</v>
      </c>
    </row>
    <row r="39">
      <c r="A39" s="3" t="inlineStr">
        <is>
          <t>Non-cash Investing and Financing activities:</t>
        </is>
      </c>
    </row>
    <row r="40">
      <c r="A40" s="4" t="inlineStr">
        <is>
          <t>Conversion of convertible promissory notes 1 into common stock</t>
        </is>
      </c>
      <c r="B40" s="6" t="n">
        <v>1487059</v>
      </c>
      <c r="C40" s="4" t="inlineStr">
        <is>
          <t xml:space="preserve"> </t>
        </is>
      </c>
    </row>
    <row r="41">
      <c r="A41" s="4" t="inlineStr">
        <is>
          <t>Forgiveness of Paycheck Protection Program (PPP 1) loan</t>
        </is>
      </c>
      <c r="B41" s="6" t="n">
        <v>548885</v>
      </c>
      <c r="C41" s="4" t="inlineStr">
        <is>
          <t xml:space="preserve"> </t>
        </is>
      </c>
    </row>
    <row r="42">
      <c r="A42" s="4" t="inlineStr">
        <is>
          <t>Common stock issued to convertible Note 2 holders as additional consideration</t>
        </is>
      </c>
      <c r="B42" s="6" t="n">
        <v>192347</v>
      </c>
      <c r="C42" s="4" t="inlineStr">
        <is>
          <t xml:space="preserve"> </t>
        </is>
      </c>
    </row>
    <row r="43">
      <c r="A43" s="4" t="inlineStr">
        <is>
          <t>Common stock issued to convertible Note 1 holders as additional consideration</t>
        </is>
      </c>
      <c r="B43" s="4" t="inlineStr">
        <is>
          <t xml:space="preserve"> </t>
        </is>
      </c>
      <c r="C43" s="6" t="n">
        <v>173771</v>
      </c>
    </row>
    <row r="44">
      <c r="A44" s="4" t="inlineStr">
        <is>
          <t>Common stock issued for interest paid-in kind on convertible notes</t>
        </is>
      </c>
      <c r="B44" s="6" t="n">
        <v>147471</v>
      </c>
      <c r="C44" s="6" t="n">
        <v>257894</v>
      </c>
    </row>
    <row r="45">
      <c r="A45" s="4" t="inlineStr">
        <is>
          <t>Issuance of common stock for satisfaction of contingent liability</t>
        </is>
      </c>
      <c r="B45" s="5" t="n">
        <v>46958</v>
      </c>
      <c r="C45" s="5" t="n">
        <v>874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12 Months Ended</t>
        </is>
      </c>
    </row>
    <row r="2">
      <c r="B2" s="2" t="inlineStr">
        <is>
          <t>Jun. 30, 2021</t>
        </is>
      </c>
    </row>
    <row r="3">
      <c r="A3" s="3" t="inlineStr">
        <is>
          <t>Organization, Consolidation and Presentation of Financial Statements [Abstract]</t>
        </is>
      </c>
    </row>
    <row r="4">
      <c r="A4" s="4" t="inlineStr">
        <is>
          <t>DESCRIPTION OF BUSINESS</t>
        </is>
      </c>
      <c r="B4" s="4" t="inlineStr">
        <is>
          <t xml:space="preserve">NOTE
1. DESCRIPTION OF BUSINESS The
Glimpse Group, Inc. (“Glimpse”) is a Virtual (VR) and Augmented (AR) Reality company, comprised of a diversified portfolio
of VR and AR software and services companies. Glimpse’s nine wholly-owned operating subsidiaries (“Subsidiary Companies”
or “Subsidiaries”) are: Adept Reality, LLC (dba Adept XR Learning), Kabaq 3D Technologies, LLC (dba QReal), KreatAR, LLC
(dba PostReality), D6 VR, LLC, Immersive Health Group, LLC, Foretell Studios, LLC (dba Foretell Reality), Number 9, LLC (dba Pagoni VR),
and Early Adopter, LLC and one subsidiary in Turkey, Glimpse Group Yazilim ve ARGE Ticaret Anonim Şirketi (“Glimpse
Turkey”). In addition, the Company has two inactive subsidiary companies: In-It VR, LLC (dba Mezmos) and MotionZone, LLC (collectively,
the “Company” or “Glimpse”). Glimpse was incorporated as The Glimpse Group, Inc. in the State of Nevada, on June
15, 2016. Glimpse’s
robust VR/AR ecosystem, collaborative environment and business model simplify the many challenges faced by companies in an emerging industry.
Glimpse cultivates and manages business operations while providing a strong network of professional relationships, thereby allowing the
subsidiary company entrepreneurs to maximize their time and resources in pursuit of mission-critical endeavors, reducing time to market,
optimizing costs, improving product quality and leveraging joint go-to-market strategies, while simultaneously providing investors an
opportunity to invest directly into the VR/AR industry via a diversified platform. The
Company completed an initial public offering (“IPO”) of its common stock on the Nasdaq Capital Market Exchange (“Nasdaq”)
on July 1, 2021, under the ticker VRAR. See Note 13. Summary
of Glimpse’s Active Subsidiary Companies Kabaq
3D Technologies, LLC (dba QReal) Adept
Reality, LLC (dba Adept XR Learning) KreatAR,
LLC (dba PostReality) D6
VR, LLC Immersive
Health Group, LLC (IHG) Foretell
Studios, LLC (dba Foretell Reality) Number
9, LLC (dba Pagoni VR) Early
Adopter, LLC (EA) Glimpse
Group Yazilim ve ARGE Ticaret Anonim Şirketi (“Glimpse Turkey”)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LIQUIDITY AND CAPITAL RESOURCES</t>
        </is>
      </c>
      <c r="B1" s="2" t="inlineStr">
        <is>
          <t>12 Months Ended</t>
        </is>
      </c>
    </row>
    <row r="2">
      <c r="B2" s="2" t="inlineStr">
        <is>
          <t>Jun. 30, 2021</t>
        </is>
      </c>
    </row>
    <row r="3">
      <c r="A3" s="3" t="inlineStr">
        <is>
          <t>Liquidity And Capital Resources</t>
        </is>
      </c>
    </row>
    <row r="4">
      <c r="A4" s="4" t="inlineStr">
        <is>
          <t>LIQUIDITY AND CAPITAL RESOURCES</t>
        </is>
      </c>
      <c r="B4" s="4" t="inlineStr">
        <is>
          <t xml:space="preserve">NOTE
2. LIQUIDITY AND CAPITAL RESOURCES The
Company incurred a loss of $ 6.09 4.99 THE
GLIMPSE GROUP, INC. NOTES
TO CONSOLIDATED FINANCIAL STATEMENTS JUNE
30, 2021 AND 2020 Net
cash used in operating activities was $ 1.21 2.02 8.88 1.82 The
combination of operating losses since inception, cash expected to be used in operating activities in the future, uncertain conditions
relating to additional capital raises and continued revenue growth had created uncertainty about the Company’s ability to continue
as a going concern. The
Company had $ 1.77 1.03 7.00 13.4 11.8 The
Company generated $ 3.42 1.95 0.549 0.624 As
of the date that this financial statement was issued, the Company’s cash position was approximately $ 13 1.5 Given
the above, doubt about the company’s ability to continue as a going concern was alleviated and the accompanying consolidated financial
statements have been prepared assuming the Company will continue as a going concern. While
Management believes it will be able to continue to grow the Company’s revenue base, there is no assurance. In parallel, Management
continually monitors its capital structure and operating plans and evaluates various potential funding alternatives that may be needed
in order to finance the Company’s research and development activities, general and administrative expenses and growth strategy.
These alternatives include raising funds through public equity or debt markets. Although there is no assurance that, if needed, the Company
will be successful with its fundraising initiatives, the Company has been successful historically in raising equity capital and Management
believes that its Nasdaq listing significantly increases its ability to access capital going forward.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Jun. 30, 2021</t>
        </is>
      </c>
    </row>
    <row r="3">
      <c r="A3" s="3" t="inlineStr">
        <is>
          <t>Accounting Policies [Abstract]</t>
        </is>
      </c>
    </row>
    <row r="4">
      <c r="A4" s="4" t="inlineStr">
        <is>
          <t>SUMMARY OF SIGNIFICANT ACCOUNTING POLICIES</t>
        </is>
      </c>
      <c r="B4" s="4" t="inlineStr">
        <is>
          <t xml:space="preserve">NOTE
3. SUMMARY OF SIGNIFICANT ACCOUNTING POLICIES Basis
of presentation The
accompanying consolidated financial statements have been prepared in accordance with accounting principles generally accepted in the
United States of America (“GAAP”). The summary of significant accounting policies presented below is designed to assist in
understanding the Company’s consolidated financial statements. THE
GLIMPSE GROUP, INC. NOTES
TO CONSOLIDATED FINANCIAL STATEMENTS JUNE
30, 2021 AND 2020 Principles
of Consolidation The
accompanying consolidated financial statements include the balances of Glimpse and its wholly owned subsidiaries. All significant intercompany
accounts and transactions have been eliminated in consolidation. Use
of Accounting Estimates The
preparation of the accompanying consolidated financial statements in conformity with GAAP requires management to make estimates and assumptions
that affect the reported amounts of assets and liabilities and disclosure of contingent assets and liabilities as of the date of the
accompanying consolidated financial statements and the reported amounts of revenue and expenses during the reporting period. Actual results
could differ from those estimates. The
principal estimates relate to the valuation of allowance for doubtful accounts, common stock, stock options and cost of goods sold. Cash
and Cash Equivalents Cash
and cash equivalents consist of cash and deposits in bank checking accounts or money market funds with immediate access. Revenue
Recognition Nature
of Revenues The
Company reports its revenues in two categories:
● Software
Services: Virtual and Augmented Reality projects, solutions and consulting services.
● Software
License and Software-as-a-Service (“SaaS”): Virtual and Augmented Reality software that is sold either as a license or
as a SaaS subscription. The
Company adopted the new accounting standard, Accounting Standards Codification (“ASC”) 606, Revenue from Contracts with
Customers The
Company applies the following steps in order to determine the appropriate amount of revenue to be recognized as it fulfills its obligations
under each of its agreements:
● identify
the contract with a customer;
● identify
the performance obligations in the contract;
● determine
the transaction price;
● allocate
the transaction price to performance obligations in the contract;
● recognize
revenue as the performance obligation is satisfied;
● determine
that collection is reasonably assured THE
GLIMPSE GROUP, INC. NOTES
TO CONSOLIDATED FINANCIAL STATEMENTS JUNE
30, 2021 AND 2020 Revenue
is recognized when the Company satisfies its performance obligation under the contract by transferring the promised product to its customer
that obtains control of the product and collection is reasonably assured. A performance obligation is a promise in a contract to transfer
a distinct product or service to a customer. Most of the Company’s contracts have a single performance obligation, as the promise
to transfer products or services is not separately identifiable from other promises in the contract and, therefore, not distinct. Any
unrecognized portion of revenue and any corresponding unrecognized expenses are presented as deferred revenue and deferred costs, respectively,
in the accompanying consolidated balance sheet. Deferred costs include cash and equity based payroll costs, and may include payments
to vendors. Revenue
is measured as the amount of consideration the Company expects to receive in exchange for transferring products or providing services.
As such, revenue is recorded net of returns, allowances, customer discounts, and incentives. Sales taxes and other taxes are excluded
from revenues. Significant
Judgments The
Company’s contracts with customers may include promises to transfer multiple products/services. Determining whether products/services
are considered distinct performance obligations that should be accounted for separately versus together may require significant judgment.
Further, judgment may be required to determine the standalone selling price for each distinct performance obligation. Disaggregation
of Revenue The
Company generated revenue for the years ended June 30, 2021 and 2020 by delivering: (i) Software Services, consisting primarily of VR/AR
software projects, solutions and consulting services, and (ii) Software Licenses &amp; SaaS, consisting primarily of VR and AR software
licenses or SaaS. The Company currently generates its revenues primarily from customers in the United States. Revenue
for Software Services projects and solutions is recognized at the point of time in which the customer obtains control of the project,
customer accepts delivery and confirms completion of the project. Revenue
for Software Services consulting services and website maintenance is recognized at the point of time in which the Company performs the
services, typically on a monthly retainer basis. Revenue
for Software License and SaaS is recognized at the point of time in which the Company delivers the software and customer accepts delivery.
If there are contractually stated ongoing service obligations to be performed during the term of the Software License or SaaS contract,
then revenues are recognized ratably over the term of the contract. As
detailed in the Company’s Consolidated Statement of Operations, the following is a disaggregation of the Company’s revenue
by major source for the years ended June 30, 2021 and 2020: SCHEDULE OF DISAGGREGATION OF
REVENUE
For
the Years Ended
June
30,
2021 2020
Software
Services $ 3,082,528 $ 1,777,447
Software
License and Software as a Service 338,967 167,868
Total
Revenue $ 3,421,495 $ 1,945,315 THE
GLIMPSE GROUP, INC. NOTES
TO CONSOLIDATED FINANCIAL STATEMENTS JUNE
30, 2021 AND 2020 Timing
of Revenue As
the Company began adopting ASC 606 in July 2020, the timing of revenue recognition for periods prior to the adoption is not required: SCHEDULE OF TIMING REVENUE RECOGNITION
For
the Year Ended
June
30, 2021
Products
transferred at a point in time $ 2,967,586
Products
and services transferred over time 453,909
Total
Revenue $ 3,421,495 Remaining
Performance Obligations Timing
of revenue recognition may differ from the timing of invoicing to customers. The Company records a receivable when revenue is recognized
prior to invoicing, or deferred revenue when revenue is recognized subsequent to invoicing. For
Software Services project contracts, the Company generally invoices customers after the project has been delivered and accepted by the
customer. Software Service project contracts typically consist of designing and programming software for the customer. In most cases,
there is only one performance obligation, and revenue is recognized upon completion, delivery and customer acceptance. In certain instances
one contract may include multiple distinct projects that can each be implemented and operated independently of subsequent projects in
the contract. In such cases, the Company accounts for these distinct projects as separate performance obligations and recognizes revenue
upon the completion of each project or obligation, its delivery and customer acceptance. For
Software Services consulting or retainer contracts, the Company generally invoices customers monthly at the beginning of each month in
advance for services to be performed in the following month. The sole performance obligation is satisfied when the services are performed.
Software Services consulting or retainer contracts typically consist of ongoing support for a customer’s software or specified
business practices. For
Software License or SaaS contracts, the Company generally invoices customers when the software has been delivered to and accepted by
the customer, which is also when the performance obligation is satisfied. For
multi-period Software License or SaaS contracts, the Company generally invoices customers annually at the beginning of each annual coverage
period. Software License or SaaS contracts consist of providing clients with software designed by the Company. For Software License or
SaaS contracts, there are generally no ongoing support obligations unless specified in the contract (becoming a Software Service). Deferred
revenue is comprised mainly of software project contract performance obligations not completed. Unfulfilled
performance obligations represent amounts expected to be earned by the Company on executed contracts. As of June 30, 2021, the Company
had approximately $ 1.23 THE
GLIMPSE GROUP, INC. NOTES
TO CONSOLIDATED FINANCIAL STATEMENTS JUNE
30, 2021 AND 2020 Prior
to the adoption of ASC 606 at July 1, 2020, the Company’s revenue recognition was as follows: Software
Service Revenue The
Company generates software related revenues from services performed for: Virtual and Augmented Reality projects, consulting retainers,
and ongoing website maintenance and support. Software service revenue generated from Virtual and Augmented Reality projects is recognized
after delivery of the project has occurred, when persuasive evidence of an arrangement exists, the fee is fixed or determinable, and
collection is reasonably assured. Any unrecognized portion of project revenue and any corresponding unrecognized expenses are presented
as deferred revenue and deferred costs, respectively, in the accompanying consolidated balance sheets. Deferred costs include cash and
equity based payroll costs, and may include payments to vendors. Software service revenue generated from consulting retainers is typically
billed in advance for services performed and is recognized when persuasive evidence of an arrangement exists, the fee is fixed or determinable,
services have been performed, and collection is reasonably assured. Software service revenue generated from ongoing website maintenance
and support services is typically billed in arrears for services performed and is recognized when persuasive evidence of an arrangement
exists, the fee is fixed or determinable, and collection is reasonably assured. Software
License and Software as a Service Revenue The
Company derives revenue from software as-a-service subscriptions and software licenses. Upon delivery of the software to customers, revenue
is recognized ratably over the term of the contract or arrangement. The unrecognized portion of this revenue and any corresponding unrecognized
expenses are presented as deferred revenue and deferred costs, respectively, in the accompanying consolidated balance sheets. Accounts
Receivable Accounts
receivable consists primarily of amounts due from customers under normal trade terms. Allowances for uncollectible accounts are provided
for based upon a variety of factors, including historical amounts written-off, an evaluation of current economic conditions, and assessment
of customer collectability. As of June 30, 2021 and June 30, 2020 no allowance for doubtful accounts was recorded as all amounts were
considered collectible. Customer
Concentration and Credit Risk Two
customers accounted for approximately 49% 26% 23% 13% Two
customers accounted for approximately 71% 57% 14% 96% 35% 35% 14% 12% The
Company maintains cash in accounts that, at times, may be in excess of the Federal Deposit Insurance Corporation limit. The Company has
not experienced any losses on such accounts. Equipment,
net Equipment
is stated at cost less accumulated depreciation (see Note 4). Depreciation is computed using the straight-line method over the estimated
useful lives of the related assets. The costs of improvements and betterments are capitalized and expenditures for repairs and maintenance
are expensed in the period incurred. The
Company assesses the recoverability of equipment whenever events or changes in circumstances indicate that their carrying value may not
be recoverable. There was no impairment of equipment for the periods presented. Employee
Stock-Based Compensation The
Company recognizes stock-based compensation expense related to grants to employees or service providers based on grant date fair values
of common stock or the stock options, which are amortized over the requisite period, as well as forfeitures as they occur. THE
GLIMPSE GROUP, INC. NOTES
TO CONSOLIDATED FINANCIAL STATEMENTS JUNE
30, 2021 AND 2020 The
Company values the options using the Black-Scholes Merton (“Black Scholes”) method utilizing various inputs such as expected
term, expected volatility and the risk-free rate. The expected term reflects the application of the simplified method, which is the weighted
average of the contractual term of the grant and the vesting period for each tranche. Expected volatility is derived from a weighted
average of volatility inputs for comparable software and technology service companies. The risk-free rate is based on the implied yield
of U.S. Treasury notes as of the grant date with a remaining term approximately equal to the expected life of the award. Research
and Development Costs Research
and development expenses are expensed as incurred, and include payroll, employee benefits and stock-based compensation expense. Research
and development expenses also include third-party development and programming costs. Given the emerging industry and uncertain market
environment the Company operates in, research and development costs are not capitalized. Income
Taxes The
Company records income taxes using the asset and liability method. Deferred income tax assets and liabilities are recognized for the
future tax effects attributable to temporary differences between the financial statement carrying amounts of existing assets and liabilities
and their respective income tax bases, and operating loss and tax credit carryforwards. The Company establishes a valuation allowance
if it is more likely than not that the deferred tax assets will not be recovered based on an evaluation of objective verifiable evidence.
For tax positions that are more likely than not of being sustained upon audit, the Company recognizes the largest amount of the benefit
that is greater than 50% The
Financial Accounting Standards Board (“FASB”) Accounting Standards Codification (“ASC”) Topic 740, Income
Taxes The
Company’s policy for recording interest and penalties associated with audits is to record such expense as a component of income
tax expense. There were no amounts accrued for penalties or interest for the years ended June 30, 2021 and 2020. Management is currently
unaware of any issues under review that could result in significant payments, accruals or material deviations from its position. Goodwill The
Company reviews goodwill for impairment annually or more frequently if current circumstances or events indicate that the fair value may
be less than its carrying value. The Company recorded a goodwill impairment during the fiscal year ended June 30, 2020 (see Note 8).
There was no Earnings
Per Share Basic
earnings per share (“EPS”) is computed based on the weighted average number of shares of common stock outstanding during
the period. Diluted EPS is computed based on the weighted average number of shares of common stock plus the effect of dilutive potential
shares of common stock outstanding during the period using the treasury stock method. Dilutive potential common shares include the issuance
of potential shares of common stock for outstanding stock options and convertible debt. THE
GLIMPSE GROUP, INC. NOTES
TO CONSOLIDATED FINANCIAL STATEMENTS JUNE
30, 2021 AND 2020 Fair
Value of Financial Instruments The
carrying amounts of the Company’s financial instruments, such as accounts receivable, accounts payable and accrued liabilities
approximate fair value due to the short-term nature of these instruments. The Company’s convertible debt approximates fair value
due to its short-term nature and market rate of interest. Recently
Issued Pronouncements Leases In
February 2016, the FASB issued Accounting Standards Update No. 2016-02, Leases (Topic 842). Financial
Instruments – Credit Losses In
June 2016, the FASB issued a new standard to replace the incurred loss impairment methodology under current GAAP with a methodology that
reflects expected credit losses and requires consideration of a broader range of reasonable and supportable information to inform credit
loss estimates (ASC 326). The Company will be required to use a forward-looking expected credit loss model for accounts receivable, loans,
and other financial instruments. Credit losses relating to available-for-sale debt securities, if any, will also be recorded through
an allowance for credit losses rather than as a reduction in the amortized cost basis of the securities The Company does not expect to
adopt this standard prior to July 1, 2023. The Company is currently evaluating the impact of this standard on its consolidated financial
statements. Income
Taxes In
December 2019, the FASB issued ASU 2019-12 to simplify the accounting in ASC 740, Income Taxes THE
GLIMPSE GROUP, INC. NOTES
TO CONSOLIDATED FINANCIAL STATEMENTS JUNE
30, 2021 AND 202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9-28T20:01:19Z</dcterms:created>
  <dcterms:modified xmlns:dcterms="http://purl.org/dc/terms/" xmlns:xsi="http://www.w3.org/2001/XMLSchema-instance" xsi:type="dcterms:W3CDTF">2021-09-28T20:01:19Z</dcterms:modified>
</cp:coreProperties>
</file>